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ies and Fina" sheetId="14" state="visible" r:id="rId14"/>
    <sheet xmlns:r="http://schemas.openxmlformats.org/officeDocument/2006/relationships" name="Mezzanine Equity"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Operating Lease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Derivative Liabilities and Fi_2" sheetId="27" state="visible" r:id="rId27"/>
    <sheet xmlns:r="http://schemas.openxmlformats.org/officeDocument/2006/relationships" name="Stockholders' Deficit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Equipment (Details Narrative)" sheetId="33" state="visible" r:id="rId33"/>
    <sheet xmlns:r="http://schemas.openxmlformats.org/officeDocument/2006/relationships" name="Equipment - Schedule of Equipme" sheetId="34" state="visible" r:id="rId34"/>
    <sheet xmlns:r="http://schemas.openxmlformats.org/officeDocument/2006/relationships" name="Operating Lease (Details Narrat" sheetId="35" state="visible" r:id="rId35"/>
    <sheet xmlns:r="http://schemas.openxmlformats.org/officeDocument/2006/relationships" name="Operating Lease - Schedule of L" sheetId="36" state="visible" r:id="rId36"/>
    <sheet xmlns:r="http://schemas.openxmlformats.org/officeDocument/2006/relationships" name="Operating Lease - Schedule of S" sheetId="37" state="visible" r:id="rId37"/>
    <sheet xmlns:r="http://schemas.openxmlformats.org/officeDocument/2006/relationships" name="Operating Lease - Schedule of M"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Convertible Notes Payable - Sch" sheetId="41" state="visible" r:id="rId41"/>
    <sheet xmlns:r="http://schemas.openxmlformats.org/officeDocument/2006/relationships" name="Convertible Notes Payable - S_2" sheetId="42" state="visible" r:id="rId42"/>
    <sheet xmlns:r="http://schemas.openxmlformats.org/officeDocument/2006/relationships" name="Derivative Liabilities and Fi_3" sheetId="43" state="visible" r:id="rId43"/>
    <sheet xmlns:r="http://schemas.openxmlformats.org/officeDocument/2006/relationships" name="Mezzanine Equity (Details Narra" sheetId="44" state="visible" r:id="rId44"/>
    <sheet xmlns:r="http://schemas.openxmlformats.org/officeDocument/2006/relationships" name="Stockholders' Deficit (Details " sheetId="45" state="visible" r:id="rId45"/>
    <sheet xmlns:r="http://schemas.openxmlformats.org/officeDocument/2006/relationships" name="Stockholders' Deficit - Summary" sheetId="46" state="visible" r:id="rId46"/>
    <sheet xmlns:r="http://schemas.openxmlformats.org/officeDocument/2006/relationships" name="Stockholders' Deficit - Schedul"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 numFmtId="169" formatCode="#,##0.00000_);(#,##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2, 2021</t>
        </is>
      </c>
    </row>
    <row r="3">
      <c r="A3" s="3" t="inlineStr">
        <is>
          <t>Cover [Abstract]</t>
        </is>
      </c>
    </row>
    <row r="4">
      <c r="A4" s="4" t="inlineStr">
        <is>
          <t>Entity Registrant Name</t>
        </is>
      </c>
      <c r="B4" s="4" t="inlineStr">
        <is>
          <t>QUANTA INC</t>
        </is>
      </c>
    </row>
    <row r="5">
      <c r="A5" s="4" t="inlineStr">
        <is>
          <t>Entity Central Index Key</t>
        </is>
      </c>
      <c r="B5" s="4" t="inlineStr">
        <is>
          <t>0001691430</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e purpose of this Amendment No. 1 (this "Amendment") to our Quarterly Report on Form 10-Q for the period ended March 31, 2021 (the "Form 10-Q"), as filed with the Securities and Exchange Commission (the "SEC") on May 25, 2021, is solely to incorporate the hyperlink to the XBRL data related to Form 10Q as filed. This Amendment makes no other changes to the Form 10-Q as filed with the SEC on May 24, 2021, and no attempt has been made in this Amendment to modify or update the other disclosures presented in the Form 10-Q. This Amendment does not reflect subsequent events occurring after the original filing of the Form 10-Q (i.e., those events occurring after May 25, 2021) or modify or update in any way those disclosures that may be affected by subsequent events. Accordingly, this Amendment should be read in conjunction with the Form 10-Q and our other filings with the SEC. No other changes have been made to the Quarterly Report, except that Part II, Item 6 of the Quarterly Report is also being amended to refer to the updated Exhibit Index that is included herein for the purpose of including abbreviated officer certifications that are being filed herewith. This Form 10-Q/A speaks as of the original filing date of the Quarterly Report and has not been updated to reflect events occurring subsequent to the original filing date.</t>
        </is>
      </c>
    </row>
    <row r="10">
      <c r="A10" s="4" t="inlineStr">
        <is>
          <t>Current Fiscal Year End Date</t>
        </is>
      </c>
      <c r="B10" s="4" t="inlineStr">
        <is>
          <t>--12-31</t>
        </is>
      </c>
    </row>
    <row r="11">
      <c r="A11" s="4" t="inlineStr">
        <is>
          <t>Entity's Reporting Status Current</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176458527</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1</t>
        </is>
      </c>
    </row>
    <row r="3">
      <c r="A3" s="3" t="inlineStr">
        <is>
          <t>Property, Plant and Equipment [Abstract]</t>
        </is>
      </c>
    </row>
    <row r="4">
      <c r="A4" s="4" t="inlineStr">
        <is>
          <t>Equipment</t>
        </is>
      </c>
      <c r="B4" s="4" t="inlineStr">
        <is>
          <t>NOTE 3 - EQUIPMENT Equipment, stated at cost, less accumulated depreciation
consisted of the following:
March 31, 2021 December 31, 2020
Machinery-technology equipment $ 704,772 $ 704,772
Machinery-technology equipment under construction 48,949 35,969
753,721 740,741
Less accumulated depreciation (557,802 ) (540,218 )
$ 195,919 $ 200,523 Depreciation expense for the three months ended March
31, 2021 and 2020 was $17,584 and $54,989, respectively. As of March 31, 2021, the equipment under construction is approximately 50% complete,
and is expected to be completed and placed into service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1</t>
        </is>
      </c>
    </row>
    <row r="3">
      <c r="A3" s="3" t="inlineStr">
        <is>
          <t>Leases [Abstract]</t>
        </is>
      </c>
    </row>
    <row r="4">
      <c r="A4" s="4" t="inlineStr">
        <is>
          <t>Operating Lease</t>
        </is>
      </c>
      <c r="B4" s="4" t="inlineStr">
        <is>
          <t>NOTE 4 - OPERATING LEASE At March 31, 2021, the Company has one operating lease
for its headquarters office space in Burbank. The lease commenced on January 1, 2020, and has a term for 5 years, with annual fixed rental
payments ranging from $90,000 to $101,296. At March 31, 2021, the balance of the lease’s right of use asset and corresponding lease
liability were $341,844 and $376,114, respectively. At March 31, 2021, the Company is also obligated under a lease that was abandoned
in December 2020. The total due to the lessor for the abandoned lease space is $235,759 and is recorded as lease settlement obligation
at March 31, 2021. The components of lease expense and supplemental cash
flow information related to leases for the period are as follows:
Three months ended March 31, 2021
Lease Cost
Operating lease cost (included in selling, general, and administrative expense in the Company’s statement of operations) $ 44,274
Other Information
Cash paid for amounts included in the measurement of lease liabilities for 2021 $ 23,891
Weighted average remaining lease term – operating leases (in years) 2.75
Average discount rate – operating leases 4 %
At March 31, 2021
Operating leases
Long-term right-of-use assets $ 341,844
Short-term operating lease liabilities $ 102,400
Long-term operating lease liabilities 273,714
Total operating lease liabilities $ 376,114 Maturities of the Company’s lease liabilities
are as follows:
Year Ending Operating Leases
2021(remainder of year) 68,809
2022 95,481
2023 98,345
2024 118,266
Total lease payments 380,901
Less: Imputed interest 4,787
Present value of lease liabilities 376,114
Less current portion (102,400 )
Operating lease liabilities, long-term $ 273,714 Lease expense were $23,891 and $26,897 during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5 – NOTES PAYABLE
March 31, 2021 December 31, 2020
(a) Notes payable secured by equipment $ 304,218 $ 363,817
(b) Note payable, secured by assets-in default 13,350 33,350
(c) Note payable, Payroll Protection Loan 134,125 134,125
(d) Note payable, Economic Injury Disaster Loan 160,000 160,000
(e) Revenue sharing agreement 242,800 242,800
Total notes payable outstanding 854,492 934,092
Current portion 400,165 482,724
Long term portion $ 454,327 $ 451,368
(a) 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At December 31, 2020, the balance due on these notes was $438,634. During the quarter ended March 31, 2021, the Company made payments of $66,649 and at March 31, 2021, the balance due on these notes was $371,985.
(b) Note payable, interest at 8.3% per annum, secured by all the assets of the Company. The note was due January 13, 2019 and on April 24, 2020, the note holder waived the default through December 31, 2020, and it is currently in default. During the three months ended March 31, 2021, the company made principal payments of $20,000. The note is in default and the Company is in discussion with the note holder.
(c) 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March 31, 2021.
(e) 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has received a notice of default and demand for payment from three note holders (owed approximately $146,000). The Company has retained counsel who is in discussion with the note holders.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6 – CONVERTIBLE NOTES PAYABLE Convertible notes payable consisted of the following:
March 31, 2021 December 31, 2020
Unsecured
(a) Convertible notes with fixed discount percentage conversion prices $ 30,000 $ 180,200
Put premiums on stock settled debt 30,000 127,866
(b) Convertible notes with fixed conversion prices 1,363,752 936,944
Default penalty principal added - 369,086
Total convertible notes principal outstanding 1,423,121 1,614,096
Debt discount (29,369 ) (539,282 )
Convertible notes, net of discount and premium $ 1,393,752 $ 1,074,814
Current portion 1,393,752 1,074,814
Long-term portion $ - $ -
(a) At December 31, 2020, there was a $180,200 convertible notes with fixed discount percentage conversion prices outstanding. During the three months ended March 31, 2021, the two note holders fully converted principal and accrued interest into common stock. Upon conversion put premiums associated with these notes were reclassified to additional paid in capital. At the option of the holder, the two notes are convertible into shares of the Company’s common stock at a price per share discount of 50% of the lowest bid price of the Company’s common stock within twenty-five days prior to conversion. The Company determined that the conversion options of the convertible notes were not considered derivatives and qualify as stock settled debt under ASC 480 – “Distinguishing Liabilities from Equity”.
(b)
As of December 31, 2020, the Company issued
convertible notes with fixed conversion prices aggregating $1,306,030 (including default penalties of $369,086). The notes are unsecured,
bear interest at 10% per annum, and mature through June 30, 2021. The notes are convertible into common stock at $0.015 per share. The
Company recorded debt discounts of $43,000. Beneficial Conversion Features totaling $2,557,812 were recognized with charges to debt discount
or other expenses with an offset credit to additional paid in capital. The adoption of ASU 2020-06 (see note 2) using the modified approach
yielded a charge of $2,557,812 to additional paid in capital with credits to the remaining Beneficial Conversion Feature debt discounts
and retained earnings. The remaining other debt discounts are amortized over the life of the notes or are amortized in full upon the conversion
of the corresponding notes to common stock. During the three months ended March 31,
2021, the Company issued two convertible notes with fixed conversion prices aggregating $193,000. The notes are unsecured, bear interest
at 10% per annum, and mature through August 31, 2021. The notes are convertible into shares of the Company’s common stock at a fixed
conversion price of $0.015 per share. The Company recorded debt discounts and expenses of $18,000 to account for loan fees and original
issue discounts ($18,000). The debt discounts are amortized over the life of the notes or are amortized in full upon the conversion of
the corresponding notes to common stock. The Company early adopted ASU No. 2020-06
effective January 1, 2021 using the modified retrospective approach. Upon adoption, the following changes resulted: (i) the intrinsic
value of the beneficial conversion features recorded in 2020 was reversed as of the effective date of adoption, thereby resulting in an
increase in the convertible debentures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2,054,759, a decrease
in addition paid in capital of $2,557,812, and an increase in convertible notes payable of $503,053 on January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Liabilities and Financial Instruments</t>
        </is>
      </c>
      <c r="B4" s="4" t="inlineStr">
        <is>
          <t xml:space="preserve">Note 7 – DERIVATIVE LIABILITIES AND FINANCIAL
INSTRUMENTS The Company had not derivative liabilities at March
31, 2021 or December 31, 2020. For the three months ended March 31, 2020, a roll-forward of the level 2 valuation financial instruments
is as follows:
Derivative Liabilities
Balance at December 31, 2019 $ 400,139
Recognition of derivative liabilities upon initial valuation 415,000
Change in fair value of derivative liabilities during the three months ended March 31, 2020 (135,139 )
Balance at March 31, 2020 $ 6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1</t>
        </is>
      </c>
    </row>
    <row r="3">
      <c r="A3" s="3" t="inlineStr">
        <is>
          <t>Temporary Equity Disclosure [Abstract]</t>
        </is>
      </c>
    </row>
    <row r="4">
      <c r="A4" s="4" t="inlineStr">
        <is>
          <t>Mezzanine Equity</t>
        </is>
      </c>
      <c r="B4" s="4" t="inlineStr">
        <is>
          <t>NOTE 8 – MEZZANINE EQUITY The
preferred shares below have been determined by the Company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he
shares as valued have been classified as mezzanine equity and presented as such on the consolidated balance sheet and statement of shareholders
deficit at March 31, 2021 as single line items due to the immaterial par value. The mezzanine equity value is not included in shareholders’
deficit. Series B Convertible Preferred
Stock The terms of the Certificate of Designation of the
Series C Convertible Preferred Stock, which was filed with the State of Nevada on January 12, 2021, state that such 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Anti-dilution terms of the preferred may
change the conversion ratio. Each holder of the Series C Preferred Stock shall have the right to vote on any matter that may from time
to time be submitted to the Company’s shareholders for a vote, on an as converted basis, either by written consent or by proxy.
Additionally, the shareholders are entitled to liquidation benefits including a cash payout, the liquidation terms include sales and mergers
affection a change in control. On December 21, 2020, the
Company entered into a Securities Exchange Agreement with Medolife Rx, Inc., a Wyoming corporation, (“Medolife Rx”) pursuant
to which, the Company agreed to acquire 51% of Medolife Rx in exchange for 9,000 shares of newly created Series B Convertible Preferred
Stock, which, were issued to Dr. Arthur Mikaelian upon closing on January 14, 2021. The shares issued to Dr. Mikaelian on January 14,
2021 were valued based on the conversion number of common shares at the market price on the date of issuance. Due fact that there Medolife
Rx, Inc. was a start-up venture with no net asset value the value associated with the shares of $1,522,198 was charged to compensation
expense during the three months ended March 31, 2021. Series C Convertible Preferred Stock The terms of the Certificate of Designation of the
Series C Convertible Preferred Stock, which was filed with the State of Nevada on January 12, 2021, state that such 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Anti-dilution terms of the preferred may
change the conversion ratio. Each holder of the Series C Preferred Stock shall have the right to vote on any matter that may from time
to time be submitted to the Company’s shareholders for a vote, on an as converted basis, either by written consent or by proxy.
Additionally, the shareholders are entitled to liquidation benefits including a cash payout, the liquidation terms include sales and mergers
affection a change in control. On January 14, 2021, the Board of Directors of the
Company approved the issuance of all 1,000 authorized shares of Series C Convertible Preferred Stock to the following Medolife Rx Designees:
Trillium Partners LP 500 Shares of Series C Preferred Stock
Sagittarii Holdings, Inc. 500 Shares of Series C Preferred Stock The shares issued to Trillium
and Sagittarii were valued based on the conversion number of common shares at the market price on the date of issuance. The shares were
valued at $169,133 and were charged to expense for services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9 – STOCKHOLDERS’ DEFICIT Common Stock On November 20, 2020, the Board of Directors approved
an increase in the Company’s authorized shares of Common Stock from 100,000,000 to 500,000,000 shares by Unanimous Written Consent.
The Secretary of State of Nevada approved the share increase. The Company has 500,000,000 shares of par value $0.001
common stock authorized and 99,897,748 and 46,756,970 shares were outstanding as of March 31, 2021 and December 31, 2020, respectively. Common stock issued for cash During the year Marcher 31, 2021, the Company issued
32,475,000 shares of common stock mostly under the S1 then in effect at $0.04. In total $1,014,000 in cash was received. Common stock issued for cash During the three months ended March 31, 2021, the
Company issued 32,475,000 shares of common stock for total proceeds of $1,014,000. The shares were primarily issued under a Form S-1 registration
in effect at $0.04 per share. Common stock issued for services During the three months ended December 31, 2021, the
Company issued 5,000,000 shares of common stock to service vendors with a fair value of $449,000, and 1,000,000 shares of common stock
to employees and officers of the Company with a fair value of $69,950. The fair value of the shares was determined based on the closing
price of the Company’s common stock on the date shares were granted, and recorded as stock compensation in selling, general and
administrative expense. Restricted common stock In 2019, the Company agreed to issue 8,000,000 shares
of the Company’s common stock with vesting terms to Arthur Mikaelian. 1,000,000 shares vested immediately, and the balance of 7,000,000
shares vest 625,000 shares per quarter over 2.8 years. The Company accounts for the share awards using a graded vesting attribution method
over the requisite service period, as if each tranche were a separate award. During the three months ended March 31, 2021 and 2020, total
share-based expense recognized related to vested restricted shares totaled $160,179 and $425,768, respectively. At March 31, 2021, there
was $271,232 of unvested compensation related to these awards that will be amortized over a remaining vesting period of 1.1 years. The following table summarizes restricted common stock
activity for the three months ended March 31, 2021:
Number of shares Fair value of shares
Non-vested shares, December 31, 2020 3,250,000 431,411
Granted - -
Vested (625,000 ) (160,179 )
Forfeited - -
Non-vested shares, March 31, 2021 2,625,000 $ 271,232 As of March 31, 2021, no shares have been issued and
5,375,000 vested shares are included in shares to be issued on the accompanying financial statements Common stock issued in conversion of convertible
notes payable The Company issued 14,665,778 shares of common stock
to holders of convertible notes valued at $396,458, which includes reclassification of put premiums associated with stock settled debt
of $97,866. Stock Options During the three months ended March 31, 2021, the
Company did not issue any options. The Company used the Black-Scholes-Merton option pricing model to estimate the fair value of the option
granted. That value is accreted over the vesting period. During the three months ended March 31, 2021 and 2020,
the Company recognized $70,994 and $80,404, respectively, of compensation expense relating to vested stock options. As of March 31, 2021,
the amount of unvested compensation related to stock options was approximately $230,000 which will be recorded as an expense in future
periods as the options vest. A summary of stock option activity during the three
months ended March 31, 2021:
Number of options Weighted Average Contractual
Options Outstanding as of December 31, 2020 4,130,000 0.10 6.0
Granted - 0.11 10.0
Exercised - - -
Forfeited (2,805,000 ) - -
Options Outstanding as of March 31, 2021 1,325000 0.11 6.5
Options Exercisable as of March 31, 2021 975,814 $ 0.10 5.5 At March 31, 2021, the options outstanding had no
intrinsic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 RELATED PARTY TRANSACTIONS On January 14, 2021, the Company completed the acquisition
of 51% of Medolife Rx, a company controlled by Arthur Mikaelian (see Note 8). Prior to the acquisition, Mr. Mikaelian was a consultant
and shareholder in the Company. In connection with the acquisition of 51% of Medolife Rx, Mr. Mikaelian was appointed as a member of the
Board of Directors of the Company, and also appointed to serve as the Company’s Chief Executive Officer, a role which Mr. Mikaelian
assumed on January 14, 2021. The Company has an agreement with Mr. Mikaelian in
consideration of the Company’s exclusive use of patented technology developed by Mr. Mikaelian. Pursuant to the agreement, as amended,
the Company shall pay a royalty of 25% of all the net income from the sale of licensed products, as defined with a minimum royalty of
$35,000 per month payable in cash or common stock of the Company. During the three months ended March 31, 2021 and 2020, the Company recognized
royalty expenses of $105,000 and $75,000, respectively. During the three months ended March 31, 2021, the Company recorded revenue
of $198,800, or 61% of total revenue for the period, from a company controlled by a family member of the Company’s CEO. At March
31, 2021, the net amount due from the related party was $149,100 and represents 100% of the Company’s accounts receivable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COVID-19 During the period ended March 31,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The Company monitors guidance from federal, state,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Contingencies include obligations for lease agreements,
including an abandoned lease space discussed at Note 5, along with the Company current lease for its headquarters office, also discussed
in Note 5. It is management’s opinion that there are no
material contingent liabilities that are not disclosed in the financial statements and footnote disclosures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Common Stock Issued Between April 1, 2021 and May 21, 2021, the Company
issued 24,275,000 shares of common stock under Form S-1 offering (made effective on February 12, 2021). The Company received cash proceeds
of $971,000. Between April 1, 2021 and May 21, 2021, the Company
issued 6,610,507 shares of common stock (restricted) under privative placements at prices from $0.015 to $0.0256. The Company received
cash proceeds of $161,408. Between April 1, 2021 and May 21, 2021, the Company
issued a total of 4,982,635 shares of its common stock to individuals as compensation for services, valued at the fair value of the shares
of the Company’s stock on the dates issued, totaling $282,750. Between April 1, 2021 and May 21, 2021, a total of
40,510,137 of common shares were issued to convertible note holders in exchange for principal of $589,415 and interest of $18,238 the
notes held. The conversions partially liquidated the principal and accrued interest of various convertible notes issued during the year
ended December 31, 2020, which were held by Trillium, Alpha, NY Farms and an individual investor from various convertible notes payable
issued on April 27, 2020. Between April 1, 2021 and May 21, 2021, the Company
issued a total of 182,500 shares of its common stock to employees as compensation, valued at the fair value of the shares of the Company’s
stock on the dates issued, totaling $13,8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13525</v>
      </c>
      <c r="C3" s="6" t="n">
        <v>6270</v>
      </c>
    </row>
    <row r="4">
      <c r="A4" s="4" t="inlineStr">
        <is>
          <t>Accounts receivable</t>
        </is>
      </c>
      <c r="B4" s="4" t="inlineStr">
        <is>
          <t xml:space="preserve"> </t>
        </is>
      </c>
      <c r="C4" s="5" t="n">
        <v>685</v>
      </c>
    </row>
    <row r="5">
      <c r="A5" s="4" t="inlineStr">
        <is>
          <t>Accounts receivable (net of reserve of $49,700) - related party</t>
        </is>
      </c>
      <c r="B5" s="5" t="n">
        <v>149100</v>
      </c>
      <c r="C5" s="4" t="inlineStr">
        <is>
          <t xml:space="preserve"> </t>
        </is>
      </c>
    </row>
    <row r="6">
      <c r="A6" s="4" t="inlineStr">
        <is>
          <t>Deferred charges - related party</t>
        </is>
      </c>
      <c r="B6" s="4" t="inlineStr">
        <is>
          <t xml:space="preserve"> </t>
        </is>
      </c>
      <c r="C6" s="5" t="n">
        <v>134704</v>
      </c>
    </row>
    <row r="7">
      <c r="A7" s="4" t="inlineStr">
        <is>
          <t>Inventories</t>
        </is>
      </c>
      <c r="B7" s="5" t="n">
        <v>44009</v>
      </c>
      <c r="C7" s="5" t="n">
        <v>19220</v>
      </c>
    </row>
    <row r="8">
      <c r="A8" s="4" t="inlineStr">
        <is>
          <t>Prepaid production cost</t>
        </is>
      </c>
      <c r="B8" s="5" t="n">
        <v>100000</v>
      </c>
      <c r="C8" s="4" t="inlineStr">
        <is>
          <t xml:space="preserve"> </t>
        </is>
      </c>
    </row>
    <row r="9">
      <c r="A9" s="4" t="inlineStr">
        <is>
          <t>Total current assets</t>
        </is>
      </c>
      <c r="B9" s="5" t="n">
        <v>606634</v>
      </c>
      <c r="C9" s="5" t="n">
        <v>160879</v>
      </c>
    </row>
    <row r="10">
      <c r="A10" s="4" t="inlineStr">
        <is>
          <t>Equipment, net</t>
        </is>
      </c>
      <c r="B10" s="5" t="n">
        <v>195919</v>
      </c>
      <c r="C10" s="5" t="n">
        <v>200523</v>
      </c>
    </row>
    <row r="11">
      <c r="A11" s="4" t="inlineStr">
        <is>
          <t>Operating lease right-of-use asset, net</t>
        </is>
      </c>
      <c r="B11" s="5" t="n">
        <v>341844</v>
      </c>
      <c r="C11" s="5" t="n">
        <v>362227</v>
      </c>
    </row>
    <row r="12">
      <c r="A12" s="4" t="inlineStr">
        <is>
          <t>Deposits</t>
        </is>
      </c>
      <c r="B12" s="5" t="n">
        <v>16883</v>
      </c>
      <c r="C12" s="5" t="n">
        <v>16883</v>
      </c>
    </row>
    <row r="13">
      <c r="A13" s="4" t="inlineStr">
        <is>
          <t>Total assets</t>
        </is>
      </c>
      <c r="B13" s="5" t="n">
        <v>1161280</v>
      </c>
      <c r="C13" s="5" t="n">
        <v>740512</v>
      </c>
    </row>
    <row r="14">
      <c r="A14" s="3" t="inlineStr">
        <is>
          <t>Current liabilities:</t>
        </is>
      </c>
    </row>
    <row r="15">
      <c r="A15" s="4" t="inlineStr">
        <is>
          <t>Accounts payable and accrued expenses</t>
        </is>
      </c>
      <c r="B15" s="5" t="n">
        <v>618195</v>
      </c>
      <c r="C15" s="5" t="n">
        <v>673494</v>
      </c>
    </row>
    <row r="16">
      <c r="A16" s="4" t="inlineStr">
        <is>
          <t>Notes payable (net of deferred finance charges of $38,171 and $42,261 at March 31, 2021 and December 31, 2020, respectively)</t>
        </is>
      </c>
      <c r="B16" s="5" t="n">
        <v>400165</v>
      </c>
      <c r="C16" s="5" t="n">
        <v>482724</v>
      </c>
    </row>
    <row r="17">
      <c r="A17" s="4" t="inlineStr">
        <is>
          <t>Convertible note payable (net of discount of $29,369 and $539,282 at March 31, 2021 and December 31, 2020, respectively)</t>
        </is>
      </c>
      <c r="B17" s="5" t="n">
        <v>1393752</v>
      </c>
      <c r="C17" s="5" t="n">
        <v>1074814</v>
      </c>
    </row>
    <row r="18">
      <c r="A18" s="4" t="inlineStr">
        <is>
          <t>Deferred revenue, license agreement</t>
        </is>
      </c>
      <c r="B18" s="5" t="n">
        <v>27002</v>
      </c>
      <c r="C18" s="5" t="n">
        <v>34818</v>
      </c>
    </row>
    <row r="19">
      <c r="A19" s="4" t="inlineStr">
        <is>
          <t>Operating lease liabilities, short-term</t>
        </is>
      </c>
      <c r="B19" s="5" t="n">
        <v>102400</v>
      </c>
      <c r="C19" s="5" t="n">
        <v>100901</v>
      </c>
    </row>
    <row r="20">
      <c r="A20" s="4" t="inlineStr">
        <is>
          <t>Settlement Reserve</t>
        </is>
      </c>
      <c r="B20" s="5" t="n">
        <v>235759</v>
      </c>
      <c r="C20" s="5" t="n">
        <v>235759</v>
      </c>
    </row>
    <row r="21">
      <c r="A21" s="4" t="inlineStr">
        <is>
          <t>Total current liabilities</t>
        </is>
      </c>
      <c r="B21" s="5" t="n">
        <v>2777272</v>
      </c>
      <c r="C21" s="5" t="n">
        <v>2602510</v>
      </c>
    </row>
    <row r="22">
      <c r="A22" s="3" t="inlineStr">
        <is>
          <t>Long term liabilities</t>
        </is>
      </c>
    </row>
    <row r="23">
      <c r="A23" s="4" t="inlineStr">
        <is>
          <t>Notes payable, long term</t>
        </is>
      </c>
      <c r="B23" s="5" t="n">
        <v>454327</v>
      </c>
      <c r="C23" s="5" t="n">
        <v>451368</v>
      </c>
    </row>
    <row r="24">
      <c r="A24" s="4" t="inlineStr">
        <is>
          <t>Operating lease liabilities, long-term</t>
        </is>
      </c>
      <c r="B24" s="5" t="n">
        <v>273714</v>
      </c>
      <c r="C24" s="5" t="n">
        <v>294880</v>
      </c>
    </row>
    <row r="25">
      <c r="A25" s="4" t="inlineStr">
        <is>
          <t>Total liabilities</t>
        </is>
      </c>
      <c r="B25" s="5" t="n">
        <v>3505314</v>
      </c>
      <c r="C25" s="5" t="n">
        <v>3348758</v>
      </c>
    </row>
    <row r="26">
      <c r="A26" s="4" t="inlineStr">
        <is>
          <t>Commitments and contingencies:</t>
        </is>
      </c>
      <c r="B26" s="4" t="inlineStr">
        <is>
          <t xml:space="preserve"> </t>
        </is>
      </c>
      <c r="C26" s="4" t="inlineStr">
        <is>
          <t xml:space="preserve"> </t>
        </is>
      </c>
    </row>
    <row r="27">
      <c r="A27" s="3" t="inlineStr">
        <is>
          <t>Mezzanine equity:</t>
        </is>
      </c>
    </row>
    <row r="28">
      <c r="A28" s="4" t="inlineStr">
        <is>
          <t>Total Mezzanine equity</t>
        </is>
      </c>
      <c r="B28" s="5" t="n">
        <v>1691331</v>
      </c>
      <c r="C28" s="4" t="inlineStr">
        <is>
          <t xml:space="preserve"> </t>
        </is>
      </c>
    </row>
    <row r="29">
      <c r="A29" s="3" t="inlineStr">
        <is>
          <t>Stockholders' equity (deficit):</t>
        </is>
      </c>
    </row>
    <row r="30">
      <c r="A30" s="4" t="inlineStr">
        <is>
          <t>Preferred stock, $0.001 par value; 25,000,000 shares authorized; 2,500,000 issued and outstanding</t>
        </is>
      </c>
      <c r="B30" s="5" t="n">
        <v>2500</v>
      </c>
      <c r="C30" s="5" t="n">
        <v>2500</v>
      </c>
    </row>
    <row r="31">
      <c r="A31" s="4" t="inlineStr">
        <is>
          <t>Common stock, $0.001 par value; 500,000,000 shares authorized; 99,897,748 and 46,756,970 shares issued and outstanding as of March 31, 2021 and December 31, 2020, respectively</t>
        </is>
      </c>
      <c r="B31" s="5" t="n">
        <v>99900</v>
      </c>
      <c r="C31" s="5" t="n">
        <v>46757</v>
      </c>
    </row>
    <row r="32">
      <c r="A32" s="4" t="inlineStr">
        <is>
          <t>Shares to be issued (4,875,000 and 4,875,000 as of March 31, 2021 and December 31, 2020, respectively)</t>
        </is>
      </c>
      <c r="B32" s="5" t="n">
        <v>3802047</v>
      </c>
      <c r="C32" s="5" t="n">
        <v>3641868</v>
      </c>
    </row>
    <row r="33">
      <c r="A33" s="4" t="inlineStr">
        <is>
          <t>Additional paid-in capital</t>
        </is>
      </c>
      <c r="B33" s="5" t="n">
        <v>9492252</v>
      </c>
      <c r="C33" s="5" t="n">
        <v>10102805</v>
      </c>
    </row>
    <row r="34">
      <c r="A34" s="4" t="inlineStr">
        <is>
          <t>Accumulated deficit</t>
        </is>
      </c>
      <c r="B34" s="5" t="n">
        <v>-17295903</v>
      </c>
      <c r="C34" s="5" t="n">
        <v>-16402176</v>
      </c>
    </row>
    <row r="35">
      <c r="A35" s="4" t="inlineStr">
        <is>
          <t>Total Quanta, Inc. stockholders deficit</t>
        </is>
      </c>
      <c r="B35" s="5" t="n">
        <v>-3899204</v>
      </c>
      <c r="C35" s="5" t="n">
        <v>-2608246</v>
      </c>
    </row>
    <row r="36">
      <c r="A36" s="4" t="inlineStr">
        <is>
          <t>Noncontrolling interest in consolidated subsidiary</t>
        </is>
      </c>
      <c r="B36" s="5" t="n">
        <v>-136161</v>
      </c>
      <c r="C36" s="4" t="inlineStr">
        <is>
          <t xml:space="preserve"> </t>
        </is>
      </c>
    </row>
    <row r="37">
      <c r="A37" s="4" t="inlineStr">
        <is>
          <t>Total stockholders' deficit</t>
        </is>
      </c>
      <c r="B37" s="5" t="n">
        <v>-4035365</v>
      </c>
      <c r="C37" s="5" t="n">
        <v>-2608246</v>
      </c>
    </row>
    <row r="38">
      <c r="A38" s="4" t="inlineStr">
        <is>
          <t>Total liabilities and stockholders' deficit</t>
        </is>
      </c>
      <c r="B38" s="5" t="n">
        <v>1161280</v>
      </c>
      <c r="C38" s="5" t="n">
        <v>740512</v>
      </c>
    </row>
    <row r="39">
      <c r="A39" s="4" t="inlineStr">
        <is>
          <t>Series B Preferred Stock [Member]</t>
        </is>
      </c>
    </row>
    <row r="40">
      <c r="A40" s="3" t="inlineStr">
        <is>
          <t>Mezzanine equity:</t>
        </is>
      </c>
    </row>
    <row r="41">
      <c r="A41" s="4" t="inlineStr">
        <is>
          <t>Total Mezzanine equity</t>
        </is>
      </c>
      <c r="B41" s="5" t="n">
        <v>1522198</v>
      </c>
      <c r="C41" s="4" t="inlineStr">
        <is>
          <t xml:space="preserve"> </t>
        </is>
      </c>
    </row>
    <row r="42">
      <c r="A42" s="4" t="inlineStr">
        <is>
          <t>Series C Preferred Stock [Member]</t>
        </is>
      </c>
    </row>
    <row r="43">
      <c r="A43" s="3" t="inlineStr">
        <is>
          <t>Mezzanine equity:</t>
        </is>
      </c>
    </row>
    <row r="44">
      <c r="A44" s="4" t="inlineStr">
        <is>
          <t>Total Mezzanine equity</t>
        </is>
      </c>
      <c r="B44" s="6" t="n">
        <v>169133</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unaudited Interim Financial Information</t>
        </is>
      </c>
      <c r="B4" s="4" t="inlineStr">
        <is>
          <t>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solidated financial statements include the
accounts of Quanta Inc, and its 51% owned subsidiary, Medolife Rx, Inc. All intercompany balances and transactions have been eliminated
in consolidation.</t>
        </is>
      </c>
    </row>
    <row r="5">
      <c r="A5" s="4" t="inlineStr">
        <is>
          <t>Going Concern</t>
        </is>
      </c>
      <c r="B5"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quarter ended March 31, 2021, the Company incurred
a net loss of $2,948,486 and used cash in operating activities of $782,116, and at March 31, 2021, the Company had a stockholders’
deficit of $4,035,36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raised substantial doubt about the Company’s ability
to continue as a going concern. The consolidated financial statements do not include any adjustments that might be necessary if the Company
is unable to continue as a going concern. At March 31, 2021, the Company had cash on hand in
the amount of $313,525. Subsequent to March 31, 2021, the Company received $1,231,000 for subscriptions to purchase 73,895,644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row>
    <row r="7">
      <c r="A7" s="4" t="inlineStr">
        <is>
          <t>Revenue Recognition</t>
        </is>
      </c>
      <c r="B7" s="4" t="inlineStr">
        <is>
          <t>Revenue recognition The Company follows the guidance of Accounting Standards
Codification (“ASC”) 606, Revenue from Contracts with Customers. Product Sales License revenue Cost of goods sold includes direct costs and fees
related to the sale of our products.</t>
        </is>
      </c>
    </row>
    <row r="8">
      <c r="A8" s="4" t="inlineStr">
        <is>
          <t>Convertible Notes with Fixed Rate Conversion Options</t>
        </is>
      </c>
      <c r="B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9">
      <c r="A9" s="4" t="inlineStr">
        <is>
          <t>Stock-based Compensation</t>
        </is>
      </c>
      <c r="B9" s="4" t="inlineStr">
        <is>
          <t>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0">
      <c r="A10" s="4" t="inlineStr">
        <is>
          <t>Prepaid Production Costs</t>
        </is>
      </c>
      <c r="B10" s="4" t="inlineStr">
        <is>
          <t>Prepaid production costs In February 2021, the Company’s subsidiary Medolife
Rx entered into a collaboration and joint development agreement with a company (the “Agent) for Medolife to produce some of its
products in the Agent’s facility. Medolife Rx agreed to pay the Agent $300,000 for the right to use the Agents production facility
for a term of five years. Medolife Rx will also pay a production fee, as defined, to the Agent for any production. The Company determined
that there is no distinct asset that it is purchasing from the Agent and will record amortization of the prepaid fee ratably over the
life of the contract. As of March 31, 2021, the Company had paid the Agent $100,000 of the fee.</t>
        </is>
      </c>
    </row>
    <row r="11">
      <c r="A11" s="4" t="inlineStr">
        <is>
          <t>Advertising Costs</t>
        </is>
      </c>
      <c r="B11" s="4" t="inlineStr">
        <is>
          <t>Advertising costs Advertising costs are expensed
as incurred. During the quarters ended March 31, 2021 and March 31, 2020, advertising costs totaled $57,959 and $33,682, respectively.</t>
        </is>
      </c>
    </row>
    <row r="12">
      <c r="A12" s="4" t="inlineStr">
        <is>
          <t>Research and Development Costs</t>
        </is>
      </c>
      <c r="B12" s="4" t="inlineStr">
        <is>
          <t>Research and Development Costs Costs incurred for research and development are expensed
as incurred. During the quarters ended March 31, 2021 and March 31, 2020, research and development costs totaled $130,825 and $77,876,
respectively and include salaries, benefits, and overhead costs of personnel conducting research and development of the Company’s
products.</t>
        </is>
      </c>
    </row>
    <row r="13">
      <c r="A13" s="4" t="inlineStr">
        <is>
          <t>Net Loss Per Share</t>
        </is>
      </c>
      <c r="B13" s="4" t="inlineStr">
        <is>
          <t xml:space="preserve">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1 and 2020,
the dilutive impact of common stock equivalents, e.g. stock options, warrants and convertible notes payable have been excluded from calculation
of weighted average shares because their impact on the loss per share is anti-dilutive. As of March 31, 2021, 1,325,000 options were outstanding
of which 975,814 were exercisable, and convertible debt and accrued interest totaling $1,499,879 was convertible into 97,064,539 shares
of common stock. It should be noted that contractually the limitations on the third-party notes (and the related warrant) limit the number
of shares converted to either 4.99% or 9.99% of the then outstanding shares. As of March 31, 2021, and2020 potentially dilutive securities
consisted of the following:
March 31, 2021 March 31, 2020
Stock options 1,325,000 3,290,000
Unvested restricted shares 2,625,000 5,125,000
Convertible notes payable 97,064,539 889,469
Total 101,014,539 9,304,469 </t>
        </is>
      </c>
    </row>
    <row r="14">
      <c r="A14" s="4" t="inlineStr">
        <is>
          <t>Fair Value of Financial Instruments</t>
        </is>
      </c>
      <c r="B14"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1 and December 31, 2020, the Company
did not have any Level 2 liabilities comprised of the fair value of embedded derivative liabilities.</t>
        </is>
      </c>
    </row>
    <row r="15">
      <c r="A15" s="4" t="inlineStr">
        <is>
          <t>Concentrations of Risks</t>
        </is>
      </c>
      <c r="B15" s="4" t="inlineStr">
        <is>
          <t>Concentrations of risks For the three months ended March 31, 2021, one customer
accounted for 61% of revenue. For the three months ended March 31, 2020, no customer accounted for 10% or more of revenue. As of March
31, 2021 and March 31, 2020, one customer accounted for 100% and 35% of accounts receivable. No other customer accounted for 10% or more
of accounts receivable. As of March 31, 2021, two vendors accounted for 61%
and 63% of accounts payable and no other vendor accounted for 10% or more of accounts payable. As of December 31, 2020, two vendors accounted
for 63%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row>
    <row r="16">
      <c r="A16" s="4" t="inlineStr">
        <is>
          <t>Segments</t>
        </is>
      </c>
      <c r="B16" s="4" t="inlineStr">
        <is>
          <t>Segments The Company operates in one
segment for the development and distribution of our CBD products. In accordance with the “ Segment Reporting</t>
        </is>
      </c>
    </row>
    <row r="17">
      <c r="A17" s="4" t="inlineStr">
        <is>
          <t>Recent Accounting Pronouncements</t>
        </is>
      </c>
      <c r="B17" s="4" t="inlineStr">
        <is>
          <t>Recent Accounting Pronouncements In August 2020, the FASB issued ASU No. 2020-06 (“ASU
2020-06”) “ Debt—Debt with Conversion and Other Options (Subtopic 470-20) and Derivatives and Hedging—Contracts
in Entity’s Own Equity (Subtopic 815-40)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t>
        </is>
      </c>
      <c r="B4" s="4" t="inlineStr">
        <is>
          <t xml:space="preserve">As of March 31, 2021, and2020 potentially dilutive
securities consisted of the following:
March 31, 2021 March 31, 2020
Stock options 1,325,000 3,290,000
Unvested restricted shares 2,625,000 5,125,000
Convertible notes payable 97,064,539 889,469
Total 101,014,539 9,304,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valued at the lower of cost (first-in,
first-out) or net realizable value, and net of reserves, consisted of the following:
March 31, 2021 December 31, 2020
Raw materials and packaging $ 22,170 $ 3,144
Finished goods 21,839 16,076
$ 44,009 $ 19,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1</t>
        </is>
      </c>
    </row>
    <row r="3">
      <c r="A3" s="3" t="inlineStr">
        <is>
          <t>Property, Plant and Equipment [Abstract]</t>
        </is>
      </c>
    </row>
    <row r="4">
      <c r="A4" s="4" t="inlineStr">
        <is>
          <t>Schedule of Equipment</t>
        </is>
      </c>
      <c r="B4" s="4" t="inlineStr">
        <is>
          <t xml:space="preserve">Equipment, stated at cost, less accumulated depreciation
consisted of the following:
March 31, 2021 December 31, 2020
Machinery-technology equipment $ 704,772 $ 704,772
Machinery-technology equipment under construction 48,949 35,969
753,721 740,741
Less accumulated depreciation (557,802 ) (540,218 )
$ 195,919 $ 200,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3 Months Ended</t>
        </is>
      </c>
    </row>
    <row r="2">
      <c r="B2" s="2" t="inlineStr">
        <is>
          <t>Mar. 31, 2021</t>
        </is>
      </c>
    </row>
    <row r="3">
      <c r="A3" s="3" t="inlineStr">
        <is>
          <t>Leases [Abstract]</t>
        </is>
      </c>
    </row>
    <row r="4">
      <c r="A4" s="4" t="inlineStr">
        <is>
          <t>Schedule of Lease Expense and Supplemental Cash Flow Information Related to Leases</t>
        </is>
      </c>
      <c r="B4" s="4" t="inlineStr">
        <is>
          <t>The components of lease expense and supplemental cash
flow information related to leases for the period are as follows:
Three months ended March 31, 2021
Lease Cost
Operating lease cost (included in selling, general, and administrative expense in the Company’s statement of operations) $ 44,274
Other Information
Cash paid for amounts included in the measurement of lease liabilities for 2021 $ 23,891
Weighted average remaining lease term – operating leases (in years) 2.75
Average discount rate – operating leases 4 %</t>
        </is>
      </c>
    </row>
    <row r="5">
      <c r="A5" s="4" t="inlineStr">
        <is>
          <t>Schedule of Supplemental Balance Sheet Information Related to Leases</t>
        </is>
      </c>
      <c r="B5" s="4" t="inlineStr">
        <is>
          <t xml:space="preserve">At March 31, 2021
Operating leases
Long-term right-of-use assets $ 341,844
Short-term operating lease liabilities $ 102,400
Long-term operating lease liabilities 273,714
Total operating lease liabilities $ 376,114 </t>
        </is>
      </c>
    </row>
    <row r="6">
      <c r="A6" s="4" t="inlineStr">
        <is>
          <t>Schedule of Maturities of Operating Lease Liabilities</t>
        </is>
      </c>
      <c r="B6" s="4" t="inlineStr">
        <is>
          <t xml:space="preserve">Maturities of the Company’s lease liabilities
are as follows:
Year Ending Operating Leases
2021(remainder of year) 68,809
2022 95,481
2023 98,345
2024 118,266
Total lease payments 380,901
Less: Imputed interest 4,787
Present value of lease liabilities 376,114
Less current portion (102,400 )
Operating lease liabilities, long-term $ 273,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March 31, 2021 December 31, 2020
(a) Notes payable secured by equipment $ 304,218 $ 363,817
(b) Note payable, secured by assets-in default 13,350 33,350
(c) Note payable, Payroll Protection Loan 134,125 134,125
(d) Note payable, Economic Injury Disaster Loan 160,000 160,000
(e) Revenue sharing agreement 242,800 242,800
Total notes payable outstanding 854,492 934,092
Current portion 400,165 482,724
Long term portion $ 454,327 $ 451,368
(a) 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At December 31, 2020, the balance due on these notes was $438,634. During the quarter ended March 31, 2021, the Company made payments of $66,649 and at March 31, 2021, the balance due on these notes was $371,985.
(b) Note payable, interest at 8.3% per annum, secured by all the assets of the Company. The note was due January 13, 2019 and on April 24, 2020, the note holder waived the default through December 31, 2020, and it is currently in default. During the three months ended March 31, 2021, the company made principal payments of $20,000. The note is in default and the Company is in discussion with the note holder.
(c) 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March 31, 2021.
(e) 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has received a notice of default and demand for payment from three note holders (owed approximately $146,000). The Company has retained counsel who is in discussion with the note holders. See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t>
        </is>
      </c>
      <c r="B1" s="2" t="inlineStr">
        <is>
          <t>3 Months Ended</t>
        </is>
      </c>
    </row>
    <row r="2">
      <c r="B2" s="2" t="inlineStr">
        <is>
          <t>Mar. 31, 2021</t>
        </is>
      </c>
    </row>
    <row r="3">
      <c r="A3" s="3" t="inlineStr">
        <is>
          <t>Debt Disclosure [Abstract]</t>
        </is>
      </c>
    </row>
    <row r="4">
      <c r="A4" s="4" t="inlineStr">
        <is>
          <t>Schedule of Convertible Notes Payable</t>
        </is>
      </c>
      <c r="B4" s="4" t="inlineStr">
        <is>
          <t>Convertible notes payable consisted of the following:
March 31, 2021 December 31, 2020
Unsecured
(a) Convertible notes with fixed discount percentage conversion prices $ 30,000 $ 180,200
Put premiums on stock settled debt 30,000 127,866
(b) Convertible notes with fixed conversion prices 1,363,752 936,944
Default penalty principal added - 369,086
Total convertible notes principal outstanding 1,423,121 1,614,096
Debt discount (29,369 ) (539,282 )
Convertible notes, net of discount and premium $ 1,393,752 $ 1,074,814
Current portion 1,393,752 1,074,814
Long-term portion $ - $ -
(a) At December 31, 2020, there was a $180,200 convertible notes with fixed discount percentage conversion prices outstanding. During the three months ended March 31, 2021, the two note holders fully converted principal and accrued interest into common stock. Upon conversion put premiums associated with these notes were reclassified to additional paid in capital. At the option of the holder, the two notes are convertible into shares of the Company’s common stock at a price per share discount of 50% of the lowest bid price of the Company’s common stock within twenty-five days prior to conversion. The Company determined that the conversion options of the convertible notes were not considered derivatives and qualify as stock settled debt under ASC 480 – “Distinguishing Liabilities from Equity”.
(b)
As of December 31, 2020, the Company issued
convertible notes with fixed conversion prices aggregating $1,306,030 (including default penalties of $369,086). The notes are unsecured,
bear interest at 10% per annum, and mature through June 30, 2021. The notes are convertible into common stock at $0.015 per share. The
Company recorded debt discounts of $43,000. Beneficial Conversion Features totaling $2,557,812 were recognized with charges to debt discount
or other expenses with an offset credit to additional paid in capital. The adoption of ASU 2020-06 (see note 2) using the modified approach
yielded a charge of $2,557,812 to additional paid in capital with credits to the remaining Beneficial Conversion Feature debt discounts
and retained earnings. The remaining other debt discounts are amortized over the life of the notes or are amortized in full upon the conversion
of the corresponding notes to common stock. During the three months ended March 31,
2021, the Company issued two convertible notes with fixed conversion prices aggregating $193,000. The notes are unsecured, bear interest
at 10% per annum, and mature through August 31, 2021. The notes are convertible into shares of the Company’s common stock at a fixed
conversion price of $0.015 per share. The Company recorded debt discounts and expenses of $18,000 to account for loan fees and original
issue discounts ($18,000). The debt discounts are amortized over the life of the notes or are amortized in full upon the conversion of
the corresponding notes to common stock. The Company early adopted ASU No. 2020-06
effective January 1, 2021 using the modified retrospective approach. Upon adoption, the following changes resulted: (i) the intrinsic
value of the beneficial conversion features recorded in 2020 was reversed as of the effective date of adoption, thereby resulting in an
increase in the convertible debentures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2,054,759, a decrease
in addition paid in capital of $2,557,812, and an increase in convertible notes payable of $503,053 on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Level 2 Valuation Financial Instruments</t>
        </is>
      </c>
      <c r="B4" s="4" t="inlineStr">
        <is>
          <t xml:space="preserve">The Company had not derivative liabilities at March
31, 2021 or December 31, 2020. For the three months ended March 31, 2020, a roll-forward of the level 2 valuation financial instruments
is as follows:
Derivative Liabilities
Balance at December 31, 2019 $ 400,139
Recognition of derivative liabilities upon initial valuation 415,000
Change in fair value of derivative liabilities during the three months ended March 31, 2020 (135,139 )
Balance at March 31, 2020 $ 6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3 Months Ended</t>
        </is>
      </c>
    </row>
    <row r="2">
      <c r="B2" s="2" t="inlineStr">
        <is>
          <t>Mar. 31, 2021</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three months ended March 31, 2021:
Number of shares Fair value of shares
Non-vested shares, December 31, 2020 3,250,000 431,411
Granted - -
Vested (625,000 ) (160,179 )
Forfeited - -
Non-vested shares, March 31, 2021 2,625,000 $ 271,232 </t>
        </is>
      </c>
    </row>
    <row r="5">
      <c r="A5" s="4" t="inlineStr">
        <is>
          <t>Schedule of Stock Option Activity</t>
        </is>
      </c>
      <c r="B5" s="4" t="inlineStr">
        <is>
          <t xml:space="preserve">A summary of stock option activity during the three
months ended March 31, 2021:
Number of options Weighted Average Contractual
Options Outstanding as of December 31, 2020 4,130,000 0.10 6.0
Granted - 0.11 10.0
Exercised - - -
Forfeited (2,805,000 ) - -
Options Outstanding as of March 31, 2021 1,325000 0.11 6.5
Options Exercisable as of March 31, 2021 975,814 $ 0.10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Description of Business and Summary of Significant Accounting Policies (Details Narrative) - USD ($)</t>
        </is>
      </c>
      <c r="B1" s="2" t="inlineStr">
        <is>
          <t>Mar. 31, 2021</t>
        </is>
      </c>
      <c r="C1" s="2" t="inlineStr">
        <is>
          <t>Jan. 03, 2021</t>
        </is>
      </c>
      <c r="D1" s="2" t="inlineStr">
        <is>
          <t>Dec. 21, 2020</t>
        </is>
      </c>
      <c r="E1" s="2" t="inlineStr">
        <is>
          <t>Feb. 28, 2021</t>
        </is>
      </c>
      <c r="F1" s="2" t="inlineStr">
        <is>
          <t>Mar. 31, 2021</t>
        </is>
      </c>
      <c r="G1" s="2" t="inlineStr">
        <is>
          <t>Mar. 31, 2020</t>
        </is>
      </c>
      <c r="H1" s="2" t="inlineStr">
        <is>
          <t>Dec. 31, 2020</t>
        </is>
      </c>
      <c r="I1" s="2" t="inlineStr">
        <is>
          <t>Jan. 14, 2021</t>
        </is>
      </c>
      <c r="J1" s="2" t="inlineStr">
        <is>
          <t>Dec. 31, 2019</t>
        </is>
      </c>
    </row>
    <row r="2">
      <c r="A2" s="4" t="inlineStr">
        <is>
          <t>Net loss</t>
        </is>
      </c>
      <c r="F2" s="6" t="n">
        <v>-2948486</v>
      </c>
      <c r="G2" s="6" t="n">
        <v>-1359246</v>
      </c>
    </row>
    <row r="3">
      <c r="A3" s="4" t="inlineStr">
        <is>
          <t>Net cash used in operating activities</t>
        </is>
      </c>
      <c r="F3" s="5" t="n">
        <v>-782116</v>
      </c>
      <c r="G3" s="5" t="n">
        <v>-451145</v>
      </c>
    </row>
    <row r="4">
      <c r="A4" s="4" t="inlineStr">
        <is>
          <t>Stockholders'deficit</t>
        </is>
      </c>
      <c r="B4" s="6" t="n">
        <v>-4035365</v>
      </c>
      <c r="F4" s="5" t="n">
        <v>-4035365</v>
      </c>
      <c r="G4" s="5" t="n">
        <v>-544309</v>
      </c>
      <c r="H4" s="6" t="n">
        <v>-2608246</v>
      </c>
      <c r="J4" s="6" t="n">
        <v>278941</v>
      </c>
    </row>
    <row r="5">
      <c r="A5" s="4" t="inlineStr">
        <is>
          <t>Cash on hand</t>
        </is>
      </c>
      <c r="B5" s="6" t="n">
        <v>313525</v>
      </c>
      <c r="F5" s="5" t="n">
        <v>313525</v>
      </c>
      <c r="H5" s="6" t="n">
        <v>6270</v>
      </c>
    </row>
    <row r="6">
      <c r="A6" s="4" t="inlineStr">
        <is>
          <t>Subscriptions to purchase, value</t>
        </is>
      </c>
      <c r="F6" s="6" t="n">
        <v>1231000</v>
      </c>
    </row>
    <row r="7">
      <c r="A7" s="4" t="inlineStr">
        <is>
          <t>Subscriptions to purchase, share</t>
        </is>
      </c>
      <c r="F7" s="5" t="n">
        <v>73895644</v>
      </c>
    </row>
    <row r="8">
      <c r="A8" s="4" t="inlineStr">
        <is>
          <t>Advertising costs</t>
        </is>
      </c>
      <c r="F8" s="6" t="n">
        <v>57959</v>
      </c>
      <c r="G8" s="5" t="n">
        <v>33682</v>
      </c>
    </row>
    <row r="9">
      <c r="A9" s="4" t="inlineStr">
        <is>
          <t>Research and development costs</t>
        </is>
      </c>
      <c r="F9" s="6" t="n">
        <v>130825</v>
      </c>
      <c r="G9" s="6" t="n">
        <v>77876</v>
      </c>
    </row>
    <row r="10">
      <c r="A10" s="4" t="inlineStr">
        <is>
          <t>Options outstanding</t>
        </is>
      </c>
      <c r="B10" s="5" t="n">
        <v>1325000</v>
      </c>
      <c r="F10" s="5" t="n">
        <v>1325000</v>
      </c>
      <c r="H10" s="5" t="n">
        <v>4130000</v>
      </c>
    </row>
    <row r="11">
      <c r="A11" s="4" t="inlineStr">
        <is>
          <t>Options exercisable</t>
        </is>
      </c>
      <c r="B11" s="5" t="n">
        <v>975814</v>
      </c>
      <c r="F11" s="5" t="n">
        <v>975814</v>
      </c>
    </row>
    <row r="12">
      <c r="A12" s="4" t="inlineStr">
        <is>
          <t>Debt conversion, description</t>
        </is>
      </c>
      <c r="F12" s="4" t="inlineStr">
        <is>
          <t>It should be noted that contractually the limitations on the third-party notes (and the related warrant) limit the number of shares converted to either 4.99% or 9.99% of the then outstanding shares.</t>
        </is>
      </c>
    </row>
    <row r="13">
      <c r="A13" s="4" t="inlineStr">
        <is>
          <t>Accounting Standards Update 2020-06 [Member]</t>
        </is>
      </c>
    </row>
    <row r="14">
      <c r="A14" s="4" t="inlineStr">
        <is>
          <t>Decrease to accumulated deficit</t>
        </is>
      </c>
      <c r="C14" s="6" t="n">
        <v>2054759</v>
      </c>
    </row>
    <row r="15">
      <c r="A15" s="4" t="inlineStr">
        <is>
          <t>Decrease in addition paid in capital</t>
        </is>
      </c>
      <c r="C15" s="5" t="n">
        <v>2557812</v>
      </c>
    </row>
    <row r="16">
      <c r="A16" s="4" t="inlineStr">
        <is>
          <t>Increase in convertible notes payable</t>
        </is>
      </c>
      <c r="C16" s="6" t="n">
        <v>503053</v>
      </c>
    </row>
    <row r="17">
      <c r="A17" s="4" t="inlineStr">
        <is>
          <t>Revenue Benchmark [Member]</t>
        </is>
      </c>
    </row>
    <row r="18">
      <c r="A18" s="4" t="inlineStr">
        <is>
          <t>Concentration risk percentage</t>
        </is>
      </c>
      <c r="F18" s="4" t="inlineStr">
        <is>
          <t>61.00%</t>
        </is>
      </c>
    </row>
    <row r="19">
      <c r="A19" s="4" t="inlineStr">
        <is>
          <t>Accounts Receivable [Member]</t>
        </is>
      </c>
    </row>
    <row r="20">
      <c r="A20" s="4" t="inlineStr">
        <is>
          <t>Concentration risk percentage</t>
        </is>
      </c>
      <c r="F20" s="4" t="inlineStr">
        <is>
          <t>100.00%</t>
        </is>
      </c>
    </row>
    <row r="21">
      <c r="A21" s="4" t="inlineStr">
        <is>
          <t>Customer One [Member] | Revenue Benchmark [Member]</t>
        </is>
      </c>
    </row>
    <row r="22">
      <c r="A22" s="4" t="inlineStr">
        <is>
          <t>Concentration risk percentage</t>
        </is>
      </c>
      <c r="F22" s="4" t="inlineStr">
        <is>
          <t>61.00%</t>
        </is>
      </c>
    </row>
    <row r="23">
      <c r="A23" s="4" t="inlineStr">
        <is>
          <t>Customer One [Member] | Accounts Receivable [Member]</t>
        </is>
      </c>
    </row>
    <row r="24">
      <c r="A24" s="4" t="inlineStr">
        <is>
          <t>Concentration risk percentage</t>
        </is>
      </c>
      <c r="F24" s="4" t="inlineStr">
        <is>
          <t>100.00%</t>
        </is>
      </c>
      <c r="G24" s="4" t="inlineStr">
        <is>
          <t>35.00%</t>
        </is>
      </c>
    </row>
    <row r="25">
      <c r="A25" s="4" t="inlineStr">
        <is>
          <t>No Customer [Member] | Revenue Benchmark [Member]</t>
        </is>
      </c>
    </row>
    <row r="26">
      <c r="A26" s="4" t="inlineStr">
        <is>
          <t>Concentration risk percentage</t>
        </is>
      </c>
      <c r="G26" s="4" t="inlineStr">
        <is>
          <t>10.00%</t>
        </is>
      </c>
    </row>
    <row r="27">
      <c r="A27" s="4" t="inlineStr">
        <is>
          <t>No Customer [Member] | Accounts Receivable [Member]</t>
        </is>
      </c>
    </row>
    <row r="28">
      <c r="A28" s="4" t="inlineStr">
        <is>
          <t>Concentration risk percentage</t>
        </is>
      </c>
      <c r="F28" s="4" t="inlineStr">
        <is>
          <t>10.00%</t>
        </is>
      </c>
    </row>
    <row r="29">
      <c r="A29" s="4" t="inlineStr">
        <is>
          <t>Common Stock [Member] | Convertible Debt [Member]</t>
        </is>
      </c>
    </row>
    <row r="30">
      <c r="A30" s="4" t="inlineStr">
        <is>
          <t>Convertible debt with accrued interest</t>
        </is>
      </c>
      <c r="B30" s="6" t="n">
        <v>1499879</v>
      </c>
      <c r="F30" s="6" t="n">
        <v>1499879</v>
      </c>
    </row>
    <row r="31">
      <c r="A31" s="4" t="inlineStr">
        <is>
          <t>Number of convertible common shares</t>
        </is>
      </c>
      <c r="F31" s="5" t="n">
        <v>97064539</v>
      </c>
    </row>
    <row r="32">
      <c r="A32" s="4" t="inlineStr">
        <is>
          <t>Agent [Member]</t>
        </is>
      </c>
    </row>
    <row r="33">
      <c r="A33" s="4" t="inlineStr">
        <is>
          <t>Prepaid production costs</t>
        </is>
      </c>
      <c r="B33" s="6" t="n">
        <v>100000</v>
      </c>
    </row>
    <row r="34">
      <c r="A34" s="4" t="inlineStr">
        <is>
          <t>Vendors One [Member] | Accounts Payable [Member] | Vendor Concentration Risk [Member]</t>
        </is>
      </c>
    </row>
    <row r="35">
      <c r="A35" s="4" t="inlineStr">
        <is>
          <t>Concentration risk percentage</t>
        </is>
      </c>
      <c r="F35" s="4" t="inlineStr">
        <is>
          <t>61.00%</t>
        </is>
      </c>
    </row>
    <row r="36">
      <c r="A36" s="4" t="inlineStr">
        <is>
          <t>Vendors Two [Member] | Accounts Payable [Member] | Vendor Concentration Risk [Member]</t>
        </is>
      </c>
    </row>
    <row r="37">
      <c r="A37" s="4" t="inlineStr">
        <is>
          <t>Concentration risk percentage</t>
        </is>
      </c>
      <c r="F37" s="4" t="inlineStr">
        <is>
          <t>10.00%</t>
        </is>
      </c>
    </row>
    <row r="38">
      <c r="A38" s="4" t="inlineStr">
        <is>
          <t>No Other Vendor [Member] | Accounts Payable [Member] | Vendor Concentration Risk [Member]</t>
        </is>
      </c>
    </row>
    <row r="39">
      <c r="A39" s="4" t="inlineStr">
        <is>
          <t>Concentration risk percentage</t>
        </is>
      </c>
      <c r="F39" s="4" t="inlineStr">
        <is>
          <t>10.00%</t>
        </is>
      </c>
    </row>
    <row r="40">
      <c r="A40" s="4" t="inlineStr">
        <is>
          <t>Two Vendors [Member] | Accounts Payable [Member] | Vendor Concentration Risk [Member]</t>
        </is>
      </c>
    </row>
    <row r="41">
      <c r="A41" s="4" t="inlineStr">
        <is>
          <t>Concentration risk percentage</t>
        </is>
      </c>
      <c r="H41" s="4" t="inlineStr">
        <is>
          <t>63.00%</t>
        </is>
      </c>
    </row>
    <row r="42">
      <c r="A42" s="4" t="inlineStr">
        <is>
          <t>Medolife Rx, Inc [Member] | Agent [Member]</t>
        </is>
      </c>
    </row>
    <row r="43">
      <c r="A43" s="4" t="inlineStr">
        <is>
          <t>Prepaid production costs</t>
        </is>
      </c>
      <c r="E43" s="6" t="n">
        <v>300000</v>
      </c>
    </row>
    <row r="44">
      <c r="A44" s="4" t="inlineStr">
        <is>
          <t>Securities Exchange Agreement [Member] | Medolife Rx, Inc. [Member]</t>
        </is>
      </c>
    </row>
    <row r="45">
      <c r="A45" s="4" t="inlineStr">
        <is>
          <t>Acquisition percentage</t>
        </is>
      </c>
      <c r="D45" s="4" t="inlineStr">
        <is>
          <t>51.00%</t>
        </is>
      </c>
      <c r="I45" s="4" t="inlineStr">
        <is>
          <t>51.00%</t>
        </is>
      </c>
    </row>
    <row r="46">
      <c r="A46" s="4" t="inlineStr">
        <is>
          <t>Share issued in exchange</t>
        </is>
      </c>
      <c r="D46" s="5" t="n">
        <v>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ounts receivable to related party</t>
        </is>
      </c>
      <c r="B2" s="6" t="n">
        <v>49700</v>
      </c>
      <c r="C2" s="6" t="n">
        <v>49700</v>
      </c>
    </row>
    <row r="3">
      <c r="A3" s="4" t="inlineStr">
        <is>
          <t>Deferred finance charges, noncurrent</t>
        </is>
      </c>
      <c r="B3" s="5" t="n">
        <v>38171</v>
      </c>
      <c r="C3" s="5" t="n">
        <v>42261</v>
      </c>
    </row>
    <row r="4">
      <c r="A4" s="4" t="inlineStr">
        <is>
          <t>Convertible note payable, discount</t>
        </is>
      </c>
      <c r="B4" s="6" t="n">
        <v>29369</v>
      </c>
      <c r="C4" s="6" t="n">
        <v>539282</v>
      </c>
    </row>
    <row r="5">
      <c r="A5" s="4" t="inlineStr">
        <is>
          <t>Preferred stock, par value</t>
        </is>
      </c>
      <c r="B5" s="7" t="n">
        <v>0.001</v>
      </c>
      <c r="C5" s="7" t="n">
        <v>0.001</v>
      </c>
    </row>
    <row r="6">
      <c r="A6" s="4" t="inlineStr">
        <is>
          <t>Preferred stock, shares authorized</t>
        </is>
      </c>
      <c r="B6" s="5" t="n">
        <v>25000000</v>
      </c>
      <c r="C6" s="5" t="n">
        <v>25000000</v>
      </c>
    </row>
    <row r="7">
      <c r="A7" s="4" t="inlineStr">
        <is>
          <t>Preferred stock, shares issued</t>
        </is>
      </c>
      <c r="B7" s="5" t="n">
        <v>2500000</v>
      </c>
      <c r="C7" s="5" t="n">
        <v>2500000</v>
      </c>
    </row>
    <row r="8">
      <c r="A8" s="4" t="inlineStr">
        <is>
          <t>Preferred stock, shares outstanding</t>
        </is>
      </c>
      <c r="B8" s="5" t="n">
        <v>2500000</v>
      </c>
      <c r="C8" s="5" t="n">
        <v>250000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99897748</v>
      </c>
      <c r="C11" s="5" t="n">
        <v>46756970</v>
      </c>
    </row>
    <row r="12">
      <c r="A12" s="4" t="inlineStr">
        <is>
          <t>Common stock, shares outstanding</t>
        </is>
      </c>
      <c r="B12" s="5" t="n">
        <v>99897748</v>
      </c>
      <c r="C12" s="5" t="n">
        <v>46756970</v>
      </c>
    </row>
    <row r="13">
      <c r="A13" s="4" t="inlineStr">
        <is>
          <t>Shares to be issued, shares</t>
        </is>
      </c>
      <c r="B13" s="5" t="n">
        <v>4875000</v>
      </c>
      <c r="C13" s="5" t="n">
        <v>4875000</v>
      </c>
    </row>
    <row r="14">
      <c r="A14" s="4" t="inlineStr">
        <is>
          <t>Series B Preferred Stock [Member]</t>
        </is>
      </c>
    </row>
    <row r="15">
      <c r="A15" s="4" t="inlineStr">
        <is>
          <t>Mezzanine equity, par value</t>
        </is>
      </c>
      <c r="B15" s="8" t="n">
        <v>1e-05</v>
      </c>
      <c r="C15" s="8" t="n">
        <v>1e-05</v>
      </c>
    </row>
    <row r="16">
      <c r="A16" s="4" t="inlineStr">
        <is>
          <t>Mezzanine equity, shares authorized</t>
        </is>
      </c>
      <c r="B16" s="5" t="n">
        <v>9000</v>
      </c>
      <c r="C16" s="5" t="n">
        <v>9000</v>
      </c>
    </row>
    <row r="17">
      <c r="A17" s="4" t="inlineStr">
        <is>
          <t>Mezzanine equity, shares issued</t>
        </is>
      </c>
      <c r="B17" s="5" t="n">
        <v>9000</v>
      </c>
      <c r="C17" s="5" t="n">
        <v>0</v>
      </c>
    </row>
    <row r="18">
      <c r="A18" s="4" t="inlineStr">
        <is>
          <t>Mezzanine equity, shares outstanding</t>
        </is>
      </c>
      <c r="B18" s="5" t="n">
        <v>9000</v>
      </c>
      <c r="C18" s="5" t="n">
        <v>0</v>
      </c>
    </row>
    <row r="19">
      <c r="A19" s="4" t="inlineStr">
        <is>
          <t>Series C Preferred Stock [Member]</t>
        </is>
      </c>
    </row>
    <row r="20">
      <c r="A20" s="4" t="inlineStr">
        <is>
          <t>Mezzanine equity, par value</t>
        </is>
      </c>
      <c r="B20" s="8" t="n">
        <v>1e-05</v>
      </c>
      <c r="C20" s="8" t="n">
        <v>1e-05</v>
      </c>
    </row>
    <row r="21">
      <c r="A21" s="4" t="inlineStr">
        <is>
          <t>Mezzanine equity, shares authorized</t>
        </is>
      </c>
      <c r="B21" s="5" t="n">
        <v>1000</v>
      </c>
      <c r="C21" s="5" t="n">
        <v>1000</v>
      </c>
    </row>
    <row r="22">
      <c r="A22" s="4" t="inlineStr">
        <is>
          <t>Mezzanine equity, shares issued</t>
        </is>
      </c>
      <c r="B22" s="5" t="n">
        <v>1000</v>
      </c>
      <c r="C22" s="5" t="n">
        <v>0</v>
      </c>
    </row>
    <row r="23">
      <c r="A23" s="4" t="inlineStr">
        <is>
          <t>Mezzanine equity, shares outstanding</t>
        </is>
      </c>
      <c r="B23" s="5" t="n">
        <v>1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Potentially Dilutive Securities (Details) - shares</t>
        </is>
      </c>
      <c r="B1" s="2" t="inlineStr">
        <is>
          <t>3 Months Ended</t>
        </is>
      </c>
    </row>
    <row r="2">
      <c r="B2" s="2" t="inlineStr">
        <is>
          <t>Mar. 31, 2021</t>
        </is>
      </c>
      <c r="C2" s="2" t="inlineStr">
        <is>
          <t>Mar. 31, 2020</t>
        </is>
      </c>
    </row>
    <row r="3">
      <c r="A3" s="4" t="inlineStr">
        <is>
          <t>Total</t>
        </is>
      </c>
      <c r="B3" s="5" t="n">
        <v>101014539</v>
      </c>
      <c r="C3" s="5" t="n">
        <v>9304469</v>
      </c>
    </row>
    <row r="4">
      <c r="A4" s="4" t="inlineStr">
        <is>
          <t>Stock Options [Member]</t>
        </is>
      </c>
    </row>
    <row r="5">
      <c r="A5" s="4" t="inlineStr">
        <is>
          <t>Total</t>
        </is>
      </c>
      <c r="B5" s="5" t="n">
        <v>1325000</v>
      </c>
      <c r="C5" s="5" t="n">
        <v>3290000</v>
      </c>
    </row>
    <row r="6">
      <c r="A6" s="4" t="inlineStr">
        <is>
          <t>Unvested Restricted Shares [Member]</t>
        </is>
      </c>
    </row>
    <row r="7">
      <c r="A7" s="4" t="inlineStr">
        <is>
          <t>Total</t>
        </is>
      </c>
      <c r="B7" s="5" t="n">
        <v>2625000</v>
      </c>
      <c r="C7" s="5" t="n">
        <v>5125000</v>
      </c>
    </row>
    <row r="8">
      <c r="A8" s="4" t="inlineStr">
        <is>
          <t>Convertible Notes Payable [Member]</t>
        </is>
      </c>
    </row>
    <row r="9">
      <c r="A9" s="4" t="inlineStr">
        <is>
          <t>Total</t>
        </is>
      </c>
      <c r="B9" s="5" t="n">
        <v>97064539</v>
      </c>
      <c r="C9" s="5" t="n">
        <v>8894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Dec. 31, 2020</t>
        </is>
      </c>
    </row>
    <row r="2">
      <c r="A2" s="3" t="inlineStr">
        <is>
          <t>Inventory Disclosure [Abstract]</t>
        </is>
      </c>
    </row>
    <row r="3">
      <c r="A3" s="4" t="inlineStr">
        <is>
          <t>Inventory reserve</t>
        </is>
      </c>
      <c r="B3" s="6" t="n">
        <v>9125</v>
      </c>
      <c r="C3" s="6" t="n">
        <v>9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 and packaging</t>
        </is>
      </c>
      <c r="B3" s="6" t="n">
        <v>22170</v>
      </c>
      <c r="C3" s="6" t="n">
        <v>3144</v>
      </c>
    </row>
    <row r="4">
      <c r="A4" s="4" t="inlineStr">
        <is>
          <t>Finished goods</t>
        </is>
      </c>
      <c r="B4" s="5" t="n">
        <v>21839</v>
      </c>
      <c r="C4" s="5" t="n">
        <v>16076</v>
      </c>
    </row>
    <row r="5">
      <c r="A5" s="4" t="inlineStr">
        <is>
          <t>Inventories</t>
        </is>
      </c>
      <c r="B5" s="6" t="n">
        <v>44009</v>
      </c>
      <c r="C5" s="6" t="n">
        <v>19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7584</v>
      </c>
      <c r="C4" s="6" t="n">
        <v>51729</v>
      </c>
    </row>
    <row r="5">
      <c r="A5" s="4" t="inlineStr">
        <is>
          <t>Percentage for equipment under construction</t>
        </is>
      </c>
      <c r="B5"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 Schedule of Equipment (Details) - USD ($)</t>
        </is>
      </c>
      <c r="B1" s="2" t="inlineStr">
        <is>
          <t>Mar. 31, 2021</t>
        </is>
      </c>
      <c r="C1" s="2" t="inlineStr">
        <is>
          <t>Dec. 31, 2020</t>
        </is>
      </c>
    </row>
    <row r="2">
      <c r="A2" s="4" t="inlineStr">
        <is>
          <t>Equipment, gross</t>
        </is>
      </c>
      <c r="B2" s="6" t="n">
        <v>753721</v>
      </c>
      <c r="C2" s="6" t="n">
        <v>740741</v>
      </c>
    </row>
    <row r="3">
      <c r="A3" s="4" t="inlineStr">
        <is>
          <t>Less accumulated depreciation</t>
        </is>
      </c>
      <c r="B3" s="5" t="n">
        <v>-557802</v>
      </c>
      <c r="C3" s="5" t="n">
        <v>-540218</v>
      </c>
    </row>
    <row r="4">
      <c r="A4" s="4" t="inlineStr">
        <is>
          <t>Equipment, net</t>
        </is>
      </c>
      <c r="B4" s="5" t="n">
        <v>195919</v>
      </c>
      <c r="C4" s="5" t="n">
        <v>200523</v>
      </c>
    </row>
    <row r="5">
      <c r="A5" s="4" t="inlineStr">
        <is>
          <t>Machinery-technology Equipment [Member]</t>
        </is>
      </c>
    </row>
    <row r="6">
      <c r="A6" s="4" t="inlineStr">
        <is>
          <t>Equipment, gross</t>
        </is>
      </c>
      <c r="B6" s="5" t="n">
        <v>704772</v>
      </c>
      <c r="C6" s="5" t="n">
        <v>704772</v>
      </c>
    </row>
    <row r="7">
      <c r="A7" s="4" t="inlineStr">
        <is>
          <t>Machinery-technology Equipment Under Construction [Member]</t>
        </is>
      </c>
    </row>
    <row r="8">
      <c r="A8" s="4" t="inlineStr">
        <is>
          <t>Equipment, gross</t>
        </is>
      </c>
      <c r="B8" s="6" t="n">
        <v>48949</v>
      </c>
      <c r="C8" s="6" t="n">
        <v>35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Operating Lease (Details Narrative) - USD ($)</t>
        </is>
      </c>
      <c r="B1" s="2" t="inlineStr">
        <is>
          <t>3 Months Ended</t>
        </is>
      </c>
    </row>
    <row r="2">
      <c r="B2" s="2" t="inlineStr">
        <is>
          <t>Mar. 31, 2021</t>
        </is>
      </c>
      <c r="C2" s="2" t="inlineStr">
        <is>
          <t>Mar. 31, 2020</t>
        </is>
      </c>
      <c r="D2" s="2" t="inlineStr">
        <is>
          <t>Dec. 31, 2020</t>
        </is>
      </c>
    </row>
    <row r="3">
      <c r="A3" s="4" t="inlineStr">
        <is>
          <t>Lease term</t>
        </is>
      </c>
      <c r="B3" s="4" t="inlineStr">
        <is>
          <t>5 years</t>
        </is>
      </c>
    </row>
    <row r="4">
      <c r="A4" s="4" t="inlineStr">
        <is>
          <t>Operating lease right-of-use asset</t>
        </is>
      </c>
      <c r="B4" s="6" t="n">
        <v>341844</v>
      </c>
      <c r="D4" s="6" t="n">
        <v>362227</v>
      </c>
    </row>
    <row r="5">
      <c r="A5" s="4" t="inlineStr">
        <is>
          <t>Operating lease liability</t>
        </is>
      </c>
      <c r="B5" s="5" t="n">
        <v>376114</v>
      </c>
    </row>
    <row r="6">
      <c r="A6" s="4" t="inlineStr">
        <is>
          <t>Lease settlement obligation</t>
        </is>
      </c>
      <c r="B6" s="5" t="n">
        <v>235759</v>
      </c>
      <c r="D6" s="6" t="n">
        <v>235759</v>
      </c>
    </row>
    <row r="7">
      <c r="A7" s="4" t="inlineStr">
        <is>
          <t>Lease expenses</t>
        </is>
      </c>
      <c r="B7" s="5" t="n">
        <v>23891</v>
      </c>
      <c r="C7" s="6" t="n">
        <v>26897</v>
      </c>
    </row>
    <row r="8">
      <c r="A8" s="4" t="inlineStr">
        <is>
          <t>Minimum [Member]</t>
        </is>
      </c>
    </row>
    <row r="9">
      <c r="A9" s="4" t="inlineStr">
        <is>
          <t>Rental payments</t>
        </is>
      </c>
      <c r="B9" s="5" t="n">
        <v>90000</v>
      </c>
    </row>
    <row r="10">
      <c r="A10" s="4" t="inlineStr">
        <is>
          <t>Maximum [Member]</t>
        </is>
      </c>
    </row>
    <row r="11">
      <c r="A11" s="4" t="inlineStr">
        <is>
          <t>Rental payments</t>
        </is>
      </c>
      <c r="B11" s="6" t="n">
        <v>1012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 - Schedule of Lease Expense and Supplemental Cash Flow Information Related to Leases (Details)</t>
        </is>
      </c>
      <c r="B1" s="2" t="inlineStr">
        <is>
          <t>3 Months Ended</t>
        </is>
      </c>
    </row>
    <row r="2">
      <c r="B2" s="2" t="inlineStr">
        <is>
          <t>Mar. 31, 2021USD ($)</t>
        </is>
      </c>
    </row>
    <row r="3">
      <c r="A3" s="3" t="inlineStr">
        <is>
          <t>Leases [Abstract]</t>
        </is>
      </c>
    </row>
    <row r="4">
      <c r="A4" s="4" t="inlineStr">
        <is>
          <t>Operating lease cost (included in selling, general, and administrative expense in the Company's statement of operations)</t>
        </is>
      </c>
      <c r="B4" s="6" t="n">
        <v>44274</v>
      </c>
    </row>
    <row r="5">
      <c r="A5" s="4" t="inlineStr">
        <is>
          <t>Cash paid for amounts included in the measurement of lease liabilities for 2021</t>
        </is>
      </c>
      <c r="B5" s="6" t="n">
        <v>23891</v>
      </c>
    </row>
    <row r="6">
      <c r="A6" s="4" t="inlineStr">
        <is>
          <t>Weighted average remaining lease term - operating leases (in years)</t>
        </is>
      </c>
      <c r="B6" s="4" t="inlineStr">
        <is>
          <t>2 years 9 month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Supplemental Balance Sheet Information Related to Leases (Details) - USD ($)</t>
        </is>
      </c>
      <c r="B1" s="2" t="inlineStr">
        <is>
          <t>Mar. 31, 2021</t>
        </is>
      </c>
      <c r="C1" s="2" t="inlineStr">
        <is>
          <t>Dec. 31, 2020</t>
        </is>
      </c>
    </row>
    <row r="2">
      <c r="A2" s="3" t="inlineStr">
        <is>
          <t>Leases [Abstract]</t>
        </is>
      </c>
    </row>
    <row r="3">
      <c r="A3" s="4" t="inlineStr">
        <is>
          <t>Long-term right-of-use assets</t>
        </is>
      </c>
      <c r="B3" s="6" t="n">
        <v>341844</v>
      </c>
      <c r="C3" s="6" t="n">
        <v>362227</v>
      </c>
    </row>
    <row r="4">
      <c r="A4" s="4" t="inlineStr">
        <is>
          <t>Short-term operating lease liabilities</t>
        </is>
      </c>
      <c r="B4" s="5" t="n">
        <v>102400</v>
      </c>
      <c r="C4" s="5" t="n">
        <v>100901</v>
      </c>
    </row>
    <row r="5">
      <c r="A5" s="4" t="inlineStr">
        <is>
          <t>Long-term operating lease liabilities</t>
        </is>
      </c>
      <c r="B5" s="5" t="n">
        <v>273714</v>
      </c>
      <c r="C5" s="6" t="n">
        <v>294880</v>
      </c>
    </row>
    <row r="6">
      <c r="A6" s="4" t="inlineStr">
        <is>
          <t>Total operating lease liabilities</t>
        </is>
      </c>
      <c r="B6" s="6" t="n">
        <v>376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Operating Lease Liabilities (Details) - USD ($)</t>
        </is>
      </c>
      <c r="B1" s="2" t="inlineStr">
        <is>
          <t>Mar. 31, 2021</t>
        </is>
      </c>
      <c r="C1" s="2" t="inlineStr">
        <is>
          <t>Dec. 31, 2020</t>
        </is>
      </c>
    </row>
    <row r="2">
      <c r="A2" s="3" t="inlineStr">
        <is>
          <t>Leases [Abstract]</t>
        </is>
      </c>
    </row>
    <row r="3">
      <c r="A3" s="4" t="inlineStr">
        <is>
          <t>2021(remainder of year)</t>
        </is>
      </c>
      <c r="B3" s="6" t="n">
        <v>68809</v>
      </c>
    </row>
    <row r="4">
      <c r="A4" s="4" t="inlineStr">
        <is>
          <t>2022</t>
        </is>
      </c>
      <c r="B4" s="5" t="n">
        <v>95481</v>
      </c>
    </row>
    <row r="5">
      <c r="A5" s="4" t="inlineStr">
        <is>
          <t>2023</t>
        </is>
      </c>
      <c r="B5" s="5" t="n">
        <v>98345</v>
      </c>
    </row>
    <row r="6">
      <c r="A6" s="4" t="inlineStr">
        <is>
          <t>2024</t>
        </is>
      </c>
      <c r="B6" s="5" t="n">
        <v>118266</v>
      </c>
    </row>
    <row r="7">
      <c r="A7" s="4" t="inlineStr">
        <is>
          <t>Total lease payments</t>
        </is>
      </c>
      <c r="B7" s="5" t="n">
        <v>380901</v>
      </c>
    </row>
    <row r="8">
      <c r="A8" s="4" t="inlineStr">
        <is>
          <t>Less: Imputed interest</t>
        </is>
      </c>
      <c r="B8" s="5" t="n">
        <v>4787</v>
      </c>
    </row>
    <row r="9">
      <c r="A9" s="4" t="inlineStr">
        <is>
          <t>Present value of lease liabilities</t>
        </is>
      </c>
      <c r="B9" s="5" t="n">
        <v>376114</v>
      </c>
    </row>
    <row r="10">
      <c r="A10" s="4" t="inlineStr">
        <is>
          <t>Less current portion</t>
        </is>
      </c>
      <c r="B10" s="5" t="n">
        <v>-102400</v>
      </c>
      <c r="C10" s="6" t="n">
        <v>-100901</v>
      </c>
    </row>
    <row r="11">
      <c r="A11" s="4" t="inlineStr">
        <is>
          <t>Operating lease liabilities, long-term</t>
        </is>
      </c>
      <c r="B11" s="6" t="n">
        <v>273714</v>
      </c>
      <c r="C11" s="6" t="n">
        <v>294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Notes Payable - Schedule of Notes Payable (Details) - USD ($)</t>
        </is>
      </c>
      <c r="C1" s="2" t="inlineStr">
        <is>
          <t>Mar. 31, 2021</t>
        </is>
      </c>
      <c r="D1" s="2" t="inlineStr">
        <is>
          <t>Dec. 31, 2020</t>
        </is>
      </c>
      <c r="E1" s="2" t="inlineStr">
        <is>
          <t>May 31, 2020</t>
        </is>
      </c>
      <c r="F1" s="2" t="inlineStr">
        <is>
          <t>Apr. 30, 2020</t>
        </is>
      </c>
    </row>
    <row r="2">
      <c r="A2" s="3" t="inlineStr">
        <is>
          <t>Debt Disclosure [Abstract]</t>
        </is>
      </c>
    </row>
    <row r="3">
      <c r="A3" s="4" t="inlineStr">
        <is>
          <t>Notes payable secured by equipment (net of deferred finance charge of $67,767 and $74,817)</t>
        </is>
      </c>
      <c r="B3" s="4" t="inlineStr">
        <is>
          <t>[1]</t>
        </is>
      </c>
      <c r="C3" s="6" t="n">
        <v>304218</v>
      </c>
      <c r="D3" s="6" t="n">
        <v>363817</v>
      </c>
    </row>
    <row r="4">
      <c r="A4" s="4" t="inlineStr">
        <is>
          <t>Note payable, secured by assets-in default</t>
        </is>
      </c>
      <c r="B4" s="4" t="inlineStr">
        <is>
          <t>[2]</t>
        </is>
      </c>
      <c r="C4" s="5" t="n">
        <v>13350</v>
      </c>
      <c r="D4" s="5" t="n">
        <v>33350</v>
      </c>
    </row>
    <row r="5">
      <c r="A5" s="4" t="inlineStr">
        <is>
          <t>Note payable, Payroll Protection Loan</t>
        </is>
      </c>
      <c r="B5" s="4" t="inlineStr">
        <is>
          <t>[3]</t>
        </is>
      </c>
      <c r="C5" s="5" t="n">
        <v>134125</v>
      </c>
      <c r="D5" s="5" t="n">
        <v>134125</v>
      </c>
    </row>
    <row r="6">
      <c r="A6" s="4" t="inlineStr">
        <is>
          <t>Note payable, Economic Injury Disaster Loan</t>
        </is>
      </c>
      <c r="B6" s="4" t="inlineStr">
        <is>
          <t>[4]</t>
        </is>
      </c>
      <c r="C6" s="5" t="n">
        <v>160000</v>
      </c>
      <c r="D6" s="5" t="n">
        <v>160000</v>
      </c>
    </row>
    <row r="7">
      <c r="A7" s="4" t="inlineStr">
        <is>
          <t>Revenue sharing agreement</t>
        </is>
      </c>
      <c r="B7" s="4" t="inlineStr">
        <is>
          <t>[5]</t>
        </is>
      </c>
      <c r="C7" s="5" t="n">
        <v>242800</v>
      </c>
      <c r="D7" s="5" t="n">
        <v>242800</v>
      </c>
    </row>
    <row r="8">
      <c r="A8" s="4" t="inlineStr">
        <is>
          <t>Total notes payable outstanding</t>
        </is>
      </c>
      <c r="C8" s="5" t="n">
        <v>854492</v>
      </c>
      <c r="D8" s="5" t="n">
        <v>934092</v>
      </c>
      <c r="E8" s="6" t="n">
        <v>505646</v>
      </c>
      <c r="F8" s="6" t="n">
        <v>505646</v>
      </c>
    </row>
    <row r="9">
      <c r="A9" s="4" t="inlineStr">
        <is>
          <t>Current portion</t>
        </is>
      </c>
      <c r="C9" s="5" t="n">
        <v>400165</v>
      </c>
      <c r="D9" s="5" t="n">
        <v>482724</v>
      </c>
    </row>
    <row r="10">
      <c r="A10" s="4" t="inlineStr">
        <is>
          <t>Long-term portion</t>
        </is>
      </c>
      <c r="C10" s="6" t="n">
        <v>454327</v>
      </c>
      <c r="D10" s="6" t="n">
        <v>451368</v>
      </c>
    </row>
    <row r="11"/>
    <row r="12">
      <c r="A12" s="4" t="inlineStr">
        <is>
          <t>[1]</t>
        </is>
      </c>
      <c r="B12" s="4" t="inlineStr">
        <is>
          <t>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At December 31, 2020, the balance due on these notes was $438,634. During the quarter ended March 31, 2021, the Company made payments of $66,649 and at March 31, 2021, the balance due on these notes was $371,985.</t>
        </is>
      </c>
    </row>
    <row r="13">
      <c r="A13" s="4" t="inlineStr">
        <is>
          <t>[2]</t>
        </is>
      </c>
      <c r="B13" s="4" t="inlineStr">
        <is>
          <t>Note payable, interest at 8.3% per annum, secured by all the assets of the Company. The note was due January 13, 2019 and on April 24, 2020, the note holder waived the default through December 31, 2020, and it is currently in default. During the three months ended March 31, 2021, the company made principal payments of $20,000. The note is in default and the Company is in discussion with the note holder.</t>
        </is>
      </c>
    </row>
    <row r="14">
      <c r="A14" s="4" t="inlineStr">
        <is>
          <t>[3]</t>
        </is>
      </c>
      <c r="B14" s="4" t="inlineStr">
        <is>
          <t>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we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March 31, 2021.</t>
        </is>
      </c>
    </row>
    <row r="15">
      <c r="A15" s="4" t="inlineStr">
        <is>
          <t>[4]</t>
        </is>
      </c>
      <c r="B15" s="4" t="inlineStr">
        <is>
          <t>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March 31, 2021.</t>
        </is>
      </c>
    </row>
    <row r="16">
      <c r="A16" s="4" t="inlineStr">
        <is>
          <t>[5]</t>
        </is>
      </c>
      <c r="B16" s="4" t="inlineStr">
        <is>
          <t>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has received a notice of default and demand for payment from three note holders (owed approximately $146,000). The Company has retained counsel who is in discussion with the note holders. See Note 13.</t>
        </is>
      </c>
    </row>
  </sheetData>
  <mergeCells count="7">
    <mergeCell ref="A1:B1"/>
    <mergeCell ref="A11:E11"/>
    <mergeCell ref="B12:E12"/>
    <mergeCell ref="B13:E13"/>
    <mergeCell ref="B14:E14"/>
    <mergeCell ref="B15:E15"/>
    <mergeCell ref="B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Total revenue</t>
        </is>
      </c>
      <c r="B3" s="6" t="n">
        <v>326623</v>
      </c>
      <c r="C3" s="6" t="n">
        <v>356804</v>
      </c>
    </row>
    <row r="4">
      <c r="A4" s="4" t="inlineStr">
        <is>
          <t>Cost of goods sold</t>
        </is>
      </c>
      <c r="B4" s="5" t="n">
        <v>34984</v>
      </c>
      <c r="C4" s="5" t="n">
        <v>28365</v>
      </c>
    </row>
    <row r="5">
      <c r="A5" s="4" t="inlineStr">
        <is>
          <t>Gross profit</t>
        </is>
      </c>
      <c r="B5" s="5" t="n">
        <v>291639</v>
      </c>
      <c r="C5" s="5" t="n">
        <v>328439</v>
      </c>
    </row>
    <row r="6">
      <c r="A6" s="3" t="inlineStr">
        <is>
          <t>Operating expenses:</t>
        </is>
      </c>
    </row>
    <row r="7">
      <c r="A7" s="4" t="inlineStr">
        <is>
          <t>Employee compensation and contractors</t>
        </is>
      </c>
      <c r="B7" s="5" t="n">
        <v>129422</v>
      </c>
      <c r="C7" s="5" t="n">
        <v>382071</v>
      </c>
    </row>
    <row r="8">
      <c r="A8" s="4" t="inlineStr">
        <is>
          <t>Selling, general, and administrative (includes royalty of $105,000 and $75,000 to related party for the three months ended March 31, 2021 and 2020, respectively)</t>
        </is>
      </c>
      <c r="B8" s="5" t="n">
        <v>3016277</v>
      </c>
      <c r="C8" s="5" t="n">
        <v>912240</v>
      </c>
    </row>
    <row r="9">
      <c r="A9" s="4" t="inlineStr">
        <is>
          <t>Research and development</t>
        </is>
      </c>
      <c r="B9" s="5" t="n">
        <v>130825</v>
      </c>
      <c r="C9" s="5" t="n">
        <v>77876</v>
      </c>
    </row>
    <row r="10">
      <c r="A10" s="4" t="inlineStr">
        <is>
          <t>Total operating expenses</t>
        </is>
      </c>
      <c r="B10" s="5" t="n">
        <v>3276524</v>
      </c>
      <c r="C10" s="5" t="n">
        <v>1372187</v>
      </c>
    </row>
    <row r="11">
      <c r="A11" s="4" t="inlineStr">
        <is>
          <t>Loss from operations</t>
        </is>
      </c>
      <c r="B11" s="5" t="n">
        <v>-2984885</v>
      </c>
      <c r="C11" s="5" t="n">
        <v>-1043748</v>
      </c>
    </row>
    <row r="12">
      <c r="A12" s="3" t="inlineStr">
        <is>
          <t>Other income (expense):</t>
        </is>
      </c>
    </row>
    <row r="13">
      <c r="A13" s="4" t="inlineStr">
        <is>
          <t>Interest expense</t>
        </is>
      </c>
      <c r="B13" s="5" t="n">
        <v>-67817</v>
      </c>
      <c r="C13" s="5" t="n">
        <v>-188637</v>
      </c>
    </row>
    <row r="14">
      <c r="A14" s="4" t="inlineStr">
        <is>
          <t>Discount amortization</t>
        </is>
      </c>
      <c r="B14" s="5" t="n">
        <v>-31945</v>
      </c>
    </row>
    <row r="15">
      <c r="A15" s="4" t="inlineStr">
        <is>
          <t>Private placement</t>
        </is>
      </c>
      <c r="B15" s="4" t="inlineStr">
        <is>
          <t xml:space="preserve"> </t>
        </is>
      </c>
      <c r="C15" s="5" t="n">
        <v>-262000</v>
      </c>
    </row>
    <row r="16">
      <c r="A16" s="4" t="inlineStr">
        <is>
          <t>Change in fair value derivative</t>
        </is>
      </c>
      <c r="B16" s="4" t="inlineStr">
        <is>
          <t xml:space="preserve"> </t>
        </is>
      </c>
      <c r="C16" s="5" t="n">
        <v>135139</v>
      </c>
    </row>
    <row r="17">
      <c r="A17" s="4" t="inlineStr">
        <is>
          <t>Other income and expense, net</t>
        </is>
      </c>
      <c r="B17" s="5" t="n">
        <v>-99762</v>
      </c>
      <c r="C17" s="5" t="n">
        <v>-315498</v>
      </c>
    </row>
    <row r="18">
      <c r="A18" s="4" t="inlineStr">
        <is>
          <t>Net loss</t>
        </is>
      </c>
      <c r="B18" s="5" t="n">
        <v>-3084647</v>
      </c>
      <c r="C18" s="5" t="n">
        <v>-1359246</v>
      </c>
    </row>
    <row r="19">
      <c r="A19" s="4" t="inlineStr">
        <is>
          <t>Net loss attributable to noncontrolling interest</t>
        </is>
      </c>
      <c r="B19" s="5" t="n">
        <v>136161</v>
      </c>
      <c r="C19" s="4" t="inlineStr">
        <is>
          <t xml:space="preserve"> </t>
        </is>
      </c>
    </row>
    <row r="20">
      <c r="A20" s="4" t="inlineStr">
        <is>
          <t>Net loss attributable to Quanta, Inc.</t>
        </is>
      </c>
      <c r="B20" s="6" t="n">
        <v>-2948486</v>
      </c>
      <c r="C20" s="6" t="n">
        <v>-1359246</v>
      </c>
    </row>
    <row r="21">
      <c r="A21" s="4" t="inlineStr">
        <is>
          <t>Net loss per share, basic and diluted</t>
        </is>
      </c>
      <c r="B21" s="9" t="n">
        <v>-0.05</v>
      </c>
      <c r="C21" s="9" t="n">
        <v>-0.02</v>
      </c>
    </row>
    <row r="22">
      <c r="A22" s="4" t="inlineStr">
        <is>
          <t>Weighted average common shares outstanding - basic and diluted</t>
        </is>
      </c>
      <c r="B22" s="5" t="n">
        <v>63300000</v>
      </c>
      <c r="C22" s="5" t="n">
        <v>39200090</v>
      </c>
    </row>
    <row r="23">
      <c r="A23" s="4" t="inlineStr">
        <is>
          <t>Sales, Net [Member]</t>
        </is>
      </c>
    </row>
    <row r="24">
      <c r="A24" s="4" t="inlineStr">
        <is>
          <t>Total revenue</t>
        </is>
      </c>
      <c r="B24" s="6" t="n">
        <v>318807</v>
      </c>
      <c r="C24" s="6" t="n">
        <v>350349</v>
      </c>
    </row>
    <row r="25">
      <c r="A25" s="4" t="inlineStr">
        <is>
          <t>License Revenue [Member]</t>
        </is>
      </c>
    </row>
    <row r="26">
      <c r="A26" s="4" t="inlineStr">
        <is>
          <t>Total revenue</t>
        </is>
      </c>
      <c r="B26" s="6" t="n">
        <v>7816</v>
      </c>
      <c r="C26" s="6" t="n">
        <v>6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4" customWidth="1" min="2" max="2"/>
    <col width="69" customWidth="1" min="3" max="3"/>
    <col width="80" customWidth="1" min="4" max="4"/>
    <col width="24" customWidth="1" min="5" max="5"/>
    <col width="24" customWidth="1" min="6" max="6"/>
    <col width="43" customWidth="1" min="7" max="7"/>
    <col width="14" customWidth="1" min="8" max="8"/>
  </cols>
  <sheetData>
    <row r="1">
      <c r="A1" s="1" t="inlineStr">
        <is>
          <t>Notes Payable - Schedule of Notes Payable (Details) (Parenthetical) - USD ($)</t>
        </is>
      </c>
      <c r="B1" s="2" t="inlineStr">
        <is>
          <t>Sep. 05, 2020</t>
        </is>
      </c>
      <c r="C1" s="2" t="inlineStr">
        <is>
          <t>May 07, 2020</t>
        </is>
      </c>
      <c r="D1" s="2" t="inlineStr">
        <is>
          <t>Jul. 29, 2020</t>
        </is>
      </c>
      <c r="E1" s="2" t="inlineStr">
        <is>
          <t>May 31, 2020</t>
        </is>
      </c>
      <c r="F1" s="2" t="inlineStr">
        <is>
          <t>Apr. 30, 2020</t>
        </is>
      </c>
      <c r="G1" s="2" t="inlineStr">
        <is>
          <t>Mar. 31, 2021</t>
        </is>
      </c>
      <c r="H1" s="2" t="inlineStr">
        <is>
          <t>Dec. 31, 2020</t>
        </is>
      </c>
    </row>
    <row r="2">
      <c r="A2" s="4" t="inlineStr">
        <is>
          <t>Notes payable</t>
        </is>
      </c>
      <c r="E2" s="6" t="n">
        <v>505646</v>
      </c>
      <c r="F2" s="6" t="n">
        <v>505646</v>
      </c>
      <c r="G2" s="6" t="n">
        <v>854492</v>
      </c>
      <c r="H2" s="6" t="n">
        <v>934092</v>
      </c>
    </row>
    <row r="3">
      <c r="A3" s="4" t="inlineStr">
        <is>
          <t>Notes bear interest</t>
        </is>
      </c>
      <c r="E3" s="4" t="inlineStr">
        <is>
          <t>10.90%</t>
        </is>
      </c>
      <c r="F3" s="4" t="inlineStr">
        <is>
          <t>10.90%</t>
        </is>
      </c>
    </row>
    <row r="4">
      <c r="A4" s="4" t="inlineStr">
        <is>
          <t>Monthly interest and principal payments</t>
        </is>
      </c>
      <c r="E4" s="6" t="n">
        <v>21000</v>
      </c>
      <c r="F4" s="6" t="n">
        <v>21000</v>
      </c>
    </row>
    <row r="5">
      <c r="A5" s="4" t="inlineStr">
        <is>
          <t>Debt instrument maturity description</t>
        </is>
      </c>
      <c r="E5" s="4" t="inlineStr">
        <is>
          <t>April 2022 and May 2022</t>
        </is>
      </c>
      <c r="F5" s="4" t="inlineStr">
        <is>
          <t>April 2022 and May 2022</t>
        </is>
      </c>
    </row>
    <row r="6">
      <c r="A6" s="4" t="inlineStr">
        <is>
          <t>Debt outstanding balance</t>
        </is>
      </c>
      <c r="G6" s="5" t="n">
        <v>371985</v>
      </c>
      <c r="H6" s="5" t="n">
        <v>438634</v>
      </c>
    </row>
    <row r="7">
      <c r="A7" s="4" t="inlineStr">
        <is>
          <t>Principal payments</t>
        </is>
      </c>
      <c r="G7" s="5" t="n">
        <v>66649</v>
      </c>
    </row>
    <row r="8">
      <c r="A8" s="4" t="inlineStr">
        <is>
          <t>Deferred finance charge</t>
        </is>
      </c>
      <c r="G8" s="6" t="n">
        <v>67767</v>
      </c>
      <c r="H8" s="6" t="n">
        <v>74817</v>
      </c>
    </row>
    <row r="9">
      <c r="A9" s="4" t="inlineStr">
        <is>
          <t>EID Loan [Member]</t>
        </is>
      </c>
    </row>
    <row r="10">
      <c r="A10" s="4" t="inlineStr">
        <is>
          <t>Notes bear interest</t>
        </is>
      </c>
      <c r="B10" s="4" t="inlineStr">
        <is>
          <t>3.75%</t>
        </is>
      </c>
    </row>
    <row r="11">
      <c r="A11" s="4" t="inlineStr">
        <is>
          <t>Proceeds from loans</t>
        </is>
      </c>
      <c r="B11" s="6" t="n">
        <v>160000</v>
      </c>
    </row>
    <row r="12">
      <c r="A12" s="4" t="inlineStr">
        <is>
          <t>Monthly principal and interest payments per share</t>
        </is>
      </c>
      <c r="B12" s="10" t="n">
        <v>0.7</v>
      </c>
    </row>
    <row r="13">
      <c r="A13" s="4" t="inlineStr">
        <is>
          <t>Notes Payable [Member]</t>
        </is>
      </c>
    </row>
    <row r="14">
      <c r="A14" s="4" t="inlineStr">
        <is>
          <t>Notes bear interest</t>
        </is>
      </c>
      <c r="G14" s="4" t="inlineStr">
        <is>
          <t>8.30%</t>
        </is>
      </c>
      <c r="H14" s="4" t="inlineStr">
        <is>
          <t>8.30%</t>
        </is>
      </c>
    </row>
    <row r="15">
      <c r="A15" s="4" t="inlineStr">
        <is>
          <t>Debt instrument maturity description</t>
        </is>
      </c>
      <c r="G15" s="4" t="inlineStr">
        <is>
          <t>Due January 13, 2019 and on April 24, 2020</t>
        </is>
      </c>
    </row>
    <row r="16">
      <c r="A16" s="4" t="inlineStr">
        <is>
          <t>Principal payments</t>
        </is>
      </c>
      <c r="G16" s="6" t="n">
        <v>20000</v>
      </c>
    </row>
    <row r="17">
      <c r="A17" s="4" t="inlineStr">
        <is>
          <t>Debt maturity date</t>
        </is>
      </c>
      <c r="G17" s="4" t="inlineStr">
        <is>
          <t>Jan. 13,
		2019</t>
        </is>
      </c>
    </row>
    <row r="18">
      <c r="A18" s="4" t="inlineStr">
        <is>
          <t>Notes Payable [Member] | Third Party Investors [Member]</t>
        </is>
      </c>
    </row>
    <row r="19">
      <c r="A19" s="4" t="inlineStr">
        <is>
          <t>Debt outstanding balance</t>
        </is>
      </c>
      <c r="D19" s="6" t="n">
        <v>250000</v>
      </c>
    </row>
    <row r="20">
      <c r="A20" s="4" t="inlineStr">
        <is>
          <t>Terms of notes</t>
        </is>
      </c>
      <c r="D20" s="4" t="inlineStr">
        <is>
          <t>Under the terms of the note, the Company is to pay 50% of the net revenues beginning on August 21, 2020, for a product to be designed and produced by the Company. The product has not been produced and therefore no payments have been made.</t>
        </is>
      </c>
    </row>
    <row r="21">
      <c r="A21" s="4" t="inlineStr">
        <is>
          <t>Received notice under demand of payment</t>
        </is>
      </c>
      <c r="D21" s="6" t="n">
        <v>146000</v>
      </c>
    </row>
    <row r="22">
      <c r="A22" s="4" t="inlineStr">
        <is>
          <t>PPP Loan [Member]</t>
        </is>
      </c>
    </row>
    <row r="23">
      <c r="A23" s="4" t="inlineStr">
        <is>
          <t>Notes bear interest</t>
        </is>
      </c>
      <c r="C23" s="4" t="inlineStr">
        <is>
          <t>1.00%</t>
        </is>
      </c>
    </row>
    <row r="24">
      <c r="A24" s="4" t="inlineStr">
        <is>
          <t>Debt instrument maturity description</t>
        </is>
      </c>
      <c r="C24" s="4" t="inlineStr">
        <is>
          <t>The PPP loan agreement is dated May 4, 2020, matures on May 4, 2022.</t>
        </is>
      </c>
    </row>
    <row r="25">
      <c r="A25" s="4" t="inlineStr">
        <is>
          <t>Proceeds from loans</t>
        </is>
      </c>
      <c r="C25" s="6" t="n">
        <v>134125</v>
      </c>
    </row>
    <row r="26">
      <c r="A26" s="4" t="inlineStr">
        <is>
          <t>Debt maturity date</t>
        </is>
      </c>
      <c r="C26" s="4" t="inlineStr">
        <is>
          <t>May 4,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 Schedule of Convertible Notes Payable (Details) - USD ($)</t>
        </is>
      </c>
      <c r="C1" s="2" t="inlineStr">
        <is>
          <t>Mar. 31, 2021</t>
        </is>
      </c>
      <c r="D1" s="2" t="inlineStr">
        <is>
          <t>Dec. 31, 2020</t>
        </is>
      </c>
    </row>
    <row r="2">
      <c r="A2" s="3" t="inlineStr">
        <is>
          <t>Debt Disclosure [Abstract]</t>
        </is>
      </c>
    </row>
    <row r="3">
      <c r="A3" s="4" t="inlineStr">
        <is>
          <t>Convertible notes with fixed discount percentage conversion prices</t>
        </is>
      </c>
      <c r="B3" s="4" t="inlineStr">
        <is>
          <t>[1]</t>
        </is>
      </c>
      <c r="C3" s="6" t="n">
        <v>30000</v>
      </c>
      <c r="D3" s="6" t="n">
        <v>180200</v>
      </c>
    </row>
    <row r="4">
      <c r="A4" s="4" t="inlineStr">
        <is>
          <t>Put premiums on stock settled debt</t>
        </is>
      </c>
      <c r="C4" s="5" t="n">
        <v>30000</v>
      </c>
      <c r="D4" s="5" t="n">
        <v>127866</v>
      </c>
    </row>
    <row r="5">
      <c r="A5" s="4" t="inlineStr">
        <is>
          <t>Convertible notes with fixed conversion prices</t>
        </is>
      </c>
      <c r="B5" s="4" t="inlineStr">
        <is>
          <t>[2]</t>
        </is>
      </c>
      <c r="C5" s="5" t="n">
        <v>1363752</v>
      </c>
      <c r="D5" s="5" t="n">
        <v>936944</v>
      </c>
    </row>
    <row r="6">
      <c r="A6" s="4" t="inlineStr">
        <is>
          <t>Default penalty principal added</t>
        </is>
      </c>
      <c r="C6" s="4" t="inlineStr">
        <is>
          <t xml:space="preserve"> </t>
        </is>
      </c>
      <c r="D6" s="5" t="n">
        <v>369086</v>
      </c>
    </row>
    <row r="7">
      <c r="A7" s="4" t="inlineStr">
        <is>
          <t>Total convertible notes principal outstanding</t>
        </is>
      </c>
      <c r="C7" s="5" t="n">
        <v>1423121</v>
      </c>
      <c r="D7" s="5" t="n">
        <v>1614096</v>
      </c>
    </row>
    <row r="8">
      <c r="A8" s="4" t="inlineStr">
        <is>
          <t>Debt discount</t>
        </is>
      </c>
      <c r="C8" s="5" t="n">
        <v>-29369</v>
      </c>
      <c r="D8" s="5" t="n">
        <v>-539282</v>
      </c>
    </row>
    <row r="9">
      <c r="A9" s="4" t="inlineStr">
        <is>
          <t>Convertible notes, net of discount and premium</t>
        </is>
      </c>
      <c r="C9" s="5" t="n">
        <v>1393752</v>
      </c>
      <c r="D9" s="5" t="n">
        <v>1074814</v>
      </c>
    </row>
    <row r="10">
      <c r="A10" s="4" t="inlineStr">
        <is>
          <t>Current portion</t>
        </is>
      </c>
      <c r="C10" s="5" t="n">
        <v>1393752</v>
      </c>
      <c r="D10" s="5" t="n">
        <v>1074814</v>
      </c>
    </row>
    <row r="11">
      <c r="A11" s="4" t="inlineStr">
        <is>
          <t>Long-term portion</t>
        </is>
      </c>
      <c r="C11" s="4" t="inlineStr">
        <is>
          <t xml:space="preserve"> </t>
        </is>
      </c>
      <c r="D11" s="4" t="inlineStr">
        <is>
          <t xml:space="preserve"> </t>
        </is>
      </c>
    </row>
    <row r="12"/>
    <row r="13">
      <c r="A13" s="4" t="inlineStr">
        <is>
          <t>[1]</t>
        </is>
      </c>
      <c r="B13" s="4" t="inlineStr">
        <is>
          <t>At December 31, 2020, there was a $180,200 convertible notes with fixed discount percentage conversion prices outstanding. During the three months ended March 31, 2021, the two note holders fully converted principal and accrued interest into common stock. Upon conversion put premiums associated with these notes were reclassified to additional paid in capital. At the option of the holder, the two notes are convertible into shares of the Company's common stock at a price per share discount of 50% of the lowest bid price of the Company's common stock within twenty-five days prior to conversion. The Company determined that the conversion options of the convertible notes were not considered derivatives and qualify as stock settled debt under ASC 480 - "Distinguishing Liabilities from Equity".</t>
        </is>
      </c>
    </row>
    <row r="14">
      <c r="A14" s="4" t="inlineStr">
        <is>
          <t>[2]</t>
        </is>
      </c>
      <c r="B14" s="4" t="inlineStr">
        <is>
          <t>As of December 31, 2020, the Company issued convertible notes with fixed conversion prices aggregating $1,306,030 (including default penalties of $369,086). The notes are unsecured, bear interest at 10% per annum, and mature through June 30, 2021. The notes are convertible into common stock at $0.015 per share. The Company recorded debt discounts of $43,000. Beneficial Conversion Features totaling $2,557,812 were recognized with charges to debt discount or other expenses with an offset credit to additional paid in capital. The adoption of ASU 2020-06 (see note 2) using the modified approach yielded a charge of $2,557,812 to additional paid in capital with credits to the remaining Beneficial Conversion Feature debt discounts and retained earnings. The remaining other debt discounts are amortized over the life of the notes or are amortized in full upon the conversion of the corresponding notes to common stock. During the three months ended March 31, 2021, the Company issued two convertible notes with fixed conversion prices aggregating $193,000. The notes are unsecured, bear interest at 10% per annum, and mature through August 31, 2021. The notes are convertible into shares of the Company's common stock at a fixed conversion price of $0.015 per share. The Company recorded debt discounts and expenses of $18,000 to account for loan fees and original issue discounts ($18,000). The debt discounts are amortized over the life of the notes or are amortized in full upon the conversion of the corresponding notes to common stock. The Company early adopted ASU No. 2020-06 effective January 1, 2021 using the modified retrospective approach. Upon adoption, the following changes resulted: (i) the intrinsic value of the beneficial conversion features recorded in 2020 was reversed as of the effective date of adoption, thereby resulting in an increase in the convertible debentures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2,054,759, a decrease in addition paid in capital of $2,557,812, and an increase in convertible notes payable of $503,053 on January 1, 2021.</t>
        </is>
      </c>
    </row>
  </sheetData>
  <mergeCells count="4">
    <mergeCell ref="A1:B1"/>
    <mergeCell ref="A12:C12"/>
    <mergeCell ref="B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3" customWidth="1" min="5" max="5"/>
    <col width="14" customWidth="1" min="6" max="6"/>
  </cols>
  <sheetData>
    <row r="1">
      <c r="A1" s="1" t="inlineStr">
        <is>
          <t>Convertible Notes Payable - Schedule of Convertible Notes Payable (Details) (Parenthetical) - USD ($)</t>
        </is>
      </c>
      <c r="B1" s="2" t="inlineStr">
        <is>
          <t>Jan. 03, 2021</t>
        </is>
      </c>
      <c r="C1" s="2" t="inlineStr">
        <is>
          <t>Mar. 31, 2021</t>
        </is>
      </c>
      <c r="D1" s="2" t="inlineStr">
        <is>
          <t>Dec. 31, 2020</t>
        </is>
      </c>
      <c r="E1" s="2" t="inlineStr">
        <is>
          <t>May 31, 2020</t>
        </is>
      </c>
      <c r="F1" s="2" t="inlineStr">
        <is>
          <t>Apr. 30, 2020</t>
        </is>
      </c>
    </row>
    <row r="2">
      <c r="A2" s="4" t="inlineStr">
        <is>
          <t>Debt interest percentage</t>
        </is>
      </c>
      <c r="E2" s="4" t="inlineStr">
        <is>
          <t>10.90%</t>
        </is>
      </c>
      <c r="F2" s="4" t="inlineStr">
        <is>
          <t>10.90%</t>
        </is>
      </c>
    </row>
    <row r="3">
      <c r="A3" s="4" t="inlineStr">
        <is>
          <t>Debt discount</t>
        </is>
      </c>
      <c r="C3" s="6" t="n">
        <v>29369</v>
      </c>
      <c r="D3" s="6" t="n">
        <v>539282</v>
      </c>
    </row>
    <row r="4">
      <c r="A4" s="4" t="inlineStr">
        <is>
          <t>Accounting Standards Update 2020-06 [Member]</t>
        </is>
      </c>
    </row>
    <row r="5">
      <c r="A5" s="4" t="inlineStr">
        <is>
          <t>Decrease in addition paid in capital</t>
        </is>
      </c>
      <c r="B5" s="6" t="n">
        <v>2557812</v>
      </c>
    </row>
    <row r="6">
      <c r="A6" s="4" t="inlineStr">
        <is>
          <t>Decrease to accumulated deficit</t>
        </is>
      </c>
      <c r="B6" s="5" t="n">
        <v>2054759</v>
      </c>
    </row>
    <row r="7">
      <c r="A7" s="4" t="inlineStr">
        <is>
          <t>Increase in convertible notes payable</t>
        </is>
      </c>
      <c r="B7" s="6" t="n">
        <v>503053</v>
      </c>
    </row>
    <row r="8">
      <c r="A8" s="4" t="inlineStr">
        <is>
          <t>Convertible Notes Payable [Member]</t>
        </is>
      </c>
    </row>
    <row r="9">
      <c r="A9" s="4" t="inlineStr">
        <is>
          <t>Unsecured convertible promissory note</t>
        </is>
      </c>
      <c r="D9" s="5" t="n">
        <v>180200</v>
      </c>
    </row>
    <row r="10">
      <c r="A10" s="4" t="inlineStr">
        <is>
          <t>Convertible Notes, Fixed Price [Member]</t>
        </is>
      </c>
    </row>
    <row r="11">
      <c r="A11" s="4" t="inlineStr">
        <is>
          <t>Unsecured convertible promissory note</t>
        </is>
      </c>
      <c r="D11" s="5" t="n">
        <v>1306030</v>
      </c>
    </row>
    <row r="12">
      <c r="A12" s="4" t="inlineStr">
        <is>
          <t>Default penalties</t>
        </is>
      </c>
      <c r="D12" s="6" t="n">
        <v>369086</v>
      </c>
    </row>
    <row r="13">
      <c r="A13" s="4" t="inlineStr">
        <is>
          <t>Debt interest percentage</t>
        </is>
      </c>
      <c r="D13" s="4" t="inlineStr">
        <is>
          <t>10.00%</t>
        </is>
      </c>
    </row>
    <row r="14">
      <c r="A14" s="4" t="inlineStr">
        <is>
          <t>Debt instrument maturity date</t>
        </is>
      </c>
      <c r="D14" s="4" t="inlineStr">
        <is>
          <t>Jun. 30,
		2021</t>
        </is>
      </c>
    </row>
    <row r="15">
      <c r="A15" s="4" t="inlineStr">
        <is>
          <t>Fixed conversion price</t>
        </is>
      </c>
      <c r="D15" s="7" t="n">
        <v>0.015</v>
      </c>
    </row>
    <row r="16">
      <c r="A16" s="4" t="inlineStr">
        <is>
          <t>Debt discount</t>
        </is>
      </c>
      <c r="D16" s="6" t="n">
        <v>43000</v>
      </c>
    </row>
    <row r="17">
      <c r="A17" s="4" t="inlineStr">
        <is>
          <t>Beneficial conversion feature</t>
        </is>
      </c>
      <c r="D17" s="6" t="n">
        <v>2557812</v>
      </c>
    </row>
    <row r="18">
      <c r="A18" s="4" t="inlineStr">
        <is>
          <t>Two Convertible Notes, Fixed Price [Member]</t>
        </is>
      </c>
    </row>
    <row r="19">
      <c r="A19" s="4" t="inlineStr">
        <is>
          <t>Unsecured convertible promissory note</t>
        </is>
      </c>
      <c r="C19" s="6" t="n">
        <v>193000</v>
      </c>
    </row>
    <row r="20">
      <c r="A20" s="4" t="inlineStr">
        <is>
          <t>Debt interest percentage</t>
        </is>
      </c>
      <c r="C20" s="4" t="inlineStr">
        <is>
          <t>10.00%</t>
        </is>
      </c>
    </row>
    <row r="21">
      <c r="A21" s="4" t="inlineStr">
        <is>
          <t>Debt instrument maturity date</t>
        </is>
      </c>
      <c r="C21" s="4" t="inlineStr">
        <is>
          <t>Aug. 31,
		2021</t>
        </is>
      </c>
    </row>
    <row r="22">
      <c r="A22" s="4" t="inlineStr">
        <is>
          <t>Fixed conversion price</t>
        </is>
      </c>
      <c r="C22" s="7" t="n">
        <v>0.015</v>
      </c>
    </row>
    <row r="23">
      <c r="A23" s="4" t="inlineStr">
        <is>
          <t>Debt discount</t>
        </is>
      </c>
      <c r="C23" s="6" t="n">
        <v>1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and Financial Instruments - Schedule of Level 3 Valuation Financial Instruments (Details)</t>
        </is>
      </c>
      <c r="B1" s="2" t="inlineStr">
        <is>
          <t>3 Months Ended</t>
        </is>
      </c>
    </row>
    <row r="2">
      <c r="B2" s="2" t="inlineStr">
        <is>
          <t>Mar. 31, 2020USD ($)</t>
        </is>
      </c>
    </row>
    <row r="3">
      <c r="A3" s="3" t="inlineStr">
        <is>
          <t>Derivative Instruments and Hedging Activities Disclosure [Abstract]</t>
        </is>
      </c>
    </row>
    <row r="4">
      <c r="A4" s="4" t="inlineStr">
        <is>
          <t>Beginning balance</t>
        </is>
      </c>
      <c r="B4" s="6" t="n">
        <v>400139</v>
      </c>
    </row>
    <row r="5">
      <c r="A5" s="4" t="inlineStr">
        <is>
          <t>Recognition of derivative liabilities upon initial valuation</t>
        </is>
      </c>
      <c r="B5" s="5" t="n">
        <v>415000</v>
      </c>
    </row>
    <row r="6">
      <c r="A6" s="4" t="inlineStr">
        <is>
          <t>Change in fair value of derivative liabilities during the three months ended March 31, 2020</t>
        </is>
      </c>
      <c r="B6" s="5" t="n">
        <v>-135139</v>
      </c>
    </row>
    <row r="7">
      <c r="A7" s="4" t="inlineStr">
        <is>
          <t>Ending balance</t>
        </is>
      </c>
      <c r="B7" s="6" t="n">
        <v>6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Details Narrative) - USD ($)</t>
        </is>
      </c>
      <c r="B1" s="2" t="inlineStr">
        <is>
          <t>Dec. 21, 2020</t>
        </is>
      </c>
      <c r="C1" s="2" t="inlineStr">
        <is>
          <t>Mar. 31, 2021</t>
        </is>
      </c>
      <c r="D1" s="2" t="inlineStr">
        <is>
          <t>Mar. 31, 2020</t>
        </is>
      </c>
      <c r="E1" s="2" t="inlineStr">
        <is>
          <t>Jan. 14, 2021</t>
        </is>
      </c>
      <c r="F1" s="2" t="inlineStr">
        <is>
          <t>Dec. 31, 2020</t>
        </is>
      </c>
    </row>
    <row r="2">
      <c r="A2" s="4" t="inlineStr">
        <is>
          <t>Preferred stock, par value</t>
        </is>
      </c>
      <c r="C2" s="7" t="n">
        <v>0.001</v>
      </c>
      <c r="F2" s="7" t="n">
        <v>0.001</v>
      </c>
    </row>
    <row r="3">
      <c r="A3" s="4" t="inlineStr">
        <is>
          <t>Number of shares issued, values</t>
        </is>
      </c>
      <c r="D3" s="4" t="inlineStr">
        <is>
          <t xml:space="preserve"> </t>
        </is>
      </c>
    </row>
    <row r="4">
      <c r="A4" s="4" t="inlineStr">
        <is>
          <t>Securities Exchange Agreement [Member] | Medolife Rx, Inc. [Member]</t>
        </is>
      </c>
    </row>
    <row r="5">
      <c r="A5" s="4" t="inlineStr">
        <is>
          <t>Acquisition percentage</t>
        </is>
      </c>
      <c r="B5" s="4" t="inlineStr">
        <is>
          <t>51.00%</t>
        </is>
      </c>
      <c r="E5" s="4" t="inlineStr">
        <is>
          <t>51.00%</t>
        </is>
      </c>
    </row>
    <row r="6">
      <c r="A6" s="4" t="inlineStr">
        <is>
          <t>Share issued in exchange</t>
        </is>
      </c>
      <c r="B6" s="5" t="n">
        <v>9000</v>
      </c>
    </row>
    <row r="7">
      <c r="A7" s="4" t="inlineStr">
        <is>
          <t>Series B Convertible Preferred Stock [Member]</t>
        </is>
      </c>
    </row>
    <row r="8">
      <c r="A8" s="4" t="inlineStr">
        <is>
          <t>Preferred stock, par value</t>
        </is>
      </c>
      <c r="C8" s="11" t="n">
        <v>1e-05</v>
      </c>
    </row>
    <row r="9">
      <c r="A9" s="4" t="inlineStr">
        <is>
          <t>Preferred stock, stated value per share</t>
        </is>
      </c>
      <c r="C9" s="6" t="n">
        <v>100</v>
      </c>
    </row>
    <row r="10">
      <c r="A10" s="4" t="inlineStr">
        <is>
          <t>Compensation expense</t>
        </is>
      </c>
      <c r="C10" s="6" t="n">
        <v>1522198</v>
      </c>
    </row>
    <row r="11">
      <c r="A11" s="4" t="inlineStr">
        <is>
          <t>Series C Convertible Preferred Stock [Member]</t>
        </is>
      </c>
    </row>
    <row r="12">
      <c r="A12" s="4" t="inlineStr">
        <is>
          <t>Preferred stock, par value</t>
        </is>
      </c>
      <c r="C12" s="8" t="n">
        <v>1e-05</v>
      </c>
    </row>
    <row r="13">
      <c r="A13" s="4" t="inlineStr">
        <is>
          <t>Preferred stock, stated value per share</t>
        </is>
      </c>
      <c r="C13" s="6" t="n">
        <v>100</v>
      </c>
    </row>
    <row r="14">
      <c r="A14" s="4" t="inlineStr">
        <is>
          <t>Number of shares issued, shares</t>
        </is>
      </c>
      <c r="C14" s="5" t="n">
        <v>1000</v>
      </c>
    </row>
    <row r="15">
      <c r="A15" s="4" t="inlineStr">
        <is>
          <t>Number of shares issued, values</t>
        </is>
      </c>
      <c r="C15" s="6" t="n">
        <v>169133</v>
      </c>
    </row>
    <row r="16">
      <c r="A16" s="4" t="inlineStr">
        <is>
          <t>Series C Convertible Preferred Stock [Member] | Trillium Partners LP [Member]</t>
        </is>
      </c>
    </row>
    <row r="17">
      <c r="A17" s="4" t="inlineStr">
        <is>
          <t>Number of shares issued, shares</t>
        </is>
      </c>
      <c r="C17" s="5" t="n">
        <v>500</v>
      </c>
    </row>
    <row r="18">
      <c r="A18" s="4" t="inlineStr">
        <is>
          <t>Series C Convertible Preferred Stock [Member] | Sagittarii Holdings, Inc.[Member]</t>
        </is>
      </c>
    </row>
    <row r="19">
      <c r="A19" s="4" t="inlineStr">
        <is>
          <t>Number of shares issued, shares</t>
        </is>
      </c>
      <c r="C19" s="5"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14" customWidth="1" min="5" max="5"/>
    <col width="14" customWidth="1" min="6" max="6"/>
    <col width="14" customWidth="1" min="7" max="7"/>
  </cols>
  <sheetData>
    <row r="1">
      <c r="A1" s="1" t="inlineStr">
        <is>
          <t>Stockholders' Deficit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c r="F2" s="2" t="inlineStr">
        <is>
          <t>Nov. 20, 2020</t>
        </is>
      </c>
      <c r="G2" s="2" t="inlineStr">
        <is>
          <t>Nov. 19, 2020</t>
        </is>
      </c>
    </row>
    <row r="3">
      <c r="A3" s="4" t="inlineStr">
        <is>
          <t>Common stock, shares authorized</t>
        </is>
      </c>
      <c r="B3" s="5" t="n">
        <v>500000000</v>
      </c>
      <c r="E3" s="5" t="n">
        <v>500000000</v>
      </c>
      <c r="F3" s="5" t="n">
        <v>500000000</v>
      </c>
      <c r="G3" s="5" t="n">
        <v>100000000</v>
      </c>
    </row>
    <row r="4">
      <c r="A4" s="4" t="inlineStr">
        <is>
          <t>Common stock, par value</t>
        </is>
      </c>
      <c r="B4" s="7" t="n">
        <v>0.001</v>
      </c>
      <c r="E4" s="7" t="n">
        <v>0.001</v>
      </c>
    </row>
    <row r="5">
      <c r="A5" s="4" t="inlineStr">
        <is>
          <t>Common stock, shares outstanding</t>
        </is>
      </c>
      <c r="B5" s="5" t="n">
        <v>99897748</v>
      </c>
      <c r="E5" s="5" t="n">
        <v>46756970</v>
      </c>
    </row>
    <row r="6">
      <c r="A6" s="4" t="inlineStr">
        <is>
          <t>Number of common stock shares issued, value</t>
        </is>
      </c>
      <c r="C6" s="4" t="inlineStr">
        <is>
          <t xml:space="preserve"> </t>
        </is>
      </c>
    </row>
    <row r="7">
      <c r="A7" s="4" t="inlineStr">
        <is>
          <t>Number of shares issued for services, shares</t>
        </is>
      </c>
      <c r="B7" s="5" t="n">
        <v>518950</v>
      </c>
    </row>
    <row r="8">
      <c r="A8" s="4" t="inlineStr">
        <is>
          <t>Number of restricted common stock issued</t>
        </is>
      </c>
      <c r="B8" s="4" t="inlineStr">
        <is>
          <t xml:space="preserve"> </t>
        </is>
      </c>
    </row>
    <row r="9">
      <c r="A9" s="4" t="inlineStr">
        <is>
          <t>Number of restricted common stock vested</t>
        </is>
      </c>
      <c r="B9" s="5" t="n">
        <v>625000</v>
      </c>
    </row>
    <row r="10">
      <c r="A10" s="4" t="inlineStr">
        <is>
          <t>Number of options issued</t>
        </is>
      </c>
      <c r="B10" s="4" t="inlineStr">
        <is>
          <t xml:space="preserve"> </t>
        </is>
      </c>
    </row>
    <row r="11">
      <c r="A11" s="4" t="inlineStr">
        <is>
          <t>Restricted Stock [Member]</t>
        </is>
      </c>
    </row>
    <row r="12">
      <c r="A12" s="4" t="inlineStr">
        <is>
          <t>Number of restricted common stock issued</t>
        </is>
      </c>
      <c r="D12" s="5" t="n">
        <v>8000000</v>
      </c>
    </row>
    <row r="13">
      <c r="A13" s="4" t="inlineStr">
        <is>
          <t>Number of restricted common stock vested</t>
        </is>
      </c>
      <c r="D13" s="5" t="n">
        <v>1000000</v>
      </c>
    </row>
    <row r="14">
      <c r="A14" s="4" t="inlineStr">
        <is>
          <t>Restricted common stock vested, description</t>
        </is>
      </c>
      <c r="D14" s="4" t="inlineStr">
        <is>
          <t>1,000,000 shares vested immediately, and the balance of 7,000,000 shares vest 625,000 shares per quarter over 2.8 years.</t>
        </is>
      </c>
    </row>
    <row r="15">
      <c r="A15" s="4" t="inlineStr">
        <is>
          <t>Restricted common stock vesting term</t>
        </is>
      </c>
      <c r="B15" s="4" t="inlineStr">
        <is>
          <t>1 year 1 month 6 days</t>
        </is>
      </c>
      <c r="D15" s="4" t="inlineStr">
        <is>
          <t>2 years 9 months 18 days</t>
        </is>
      </c>
    </row>
    <row r="16">
      <c r="A16" s="4" t="inlineStr">
        <is>
          <t>Stock-based compensation related to grants of restricted stock</t>
        </is>
      </c>
      <c r="B16" s="6" t="n">
        <v>160179</v>
      </c>
      <c r="C16" s="5" t="n">
        <v>425768</v>
      </c>
    </row>
    <row r="17">
      <c r="A17" s="4" t="inlineStr">
        <is>
          <t>Unvested compensation</t>
        </is>
      </c>
      <c r="B17" s="5" t="n">
        <v>271232</v>
      </c>
    </row>
    <row r="18">
      <c r="A18" s="4" t="inlineStr">
        <is>
          <t>Stock Options [Member]</t>
        </is>
      </c>
    </row>
    <row r="19">
      <c r="A19" s="4" t="inlineStr">
        <is>
          <t>Unvested compensation</t>
        </is>
      </c>
      <c r="B19" s="6" t="n">
        <v>230000</v>
      </c>
    </row>
    <row r="20">
      <c r="A20" s="4" t="inlineStr">
        <is>
          <t>Number of options issued</t>
        </is>
      </c>
      <c r="B20" s="4" t="inlineStr">
        <is>
          <t xml:space="preserve"> </t>
        </is>
      </c>
    </row>
    <row r="21">
      <c r="A21" s="4" t="inlineStr">
        <is>
          <t>Share based compensation</t>
        </is>
      </c>
      <c r="B21" s="6" t="n">
        <v>70994</v>
      </c>
      <c r="C21" s="6" t="n">
        <v>80404</v>
      </c>
    </row>
    <row r="22">
      <c r="A22" s="4" t="inlineStr">
        <is>
          <t>Common Stock [Member]</t>
        </is>
      </c>
    </row>
    <row r="23">
      <c r="A23" s="4" t="inlineStr">
        <is>
          <t>Number of shares issued, shares</t>
        </is>
      </c>
      <c r="C23" s="5" t="n">
        <v>5000000</v>
      </c>
    </row>
    <row r="24">
      <c r="A24" s="4" t="inlineStr">
        <is>
          <t>Number of common stock shares issued, value</t>
        </is>
      </c>
      <c r="C24" s="6" t="n">
        <v>5000</v>
      </c>
    </row>
    <row r="25">
      <c r="A25" s="4" t="inlineStr">
        <is>
          <t>Number of shares issued for services, shares</t>
        </is>
      </c>
      <c r="B25" s="5" t="n">
        <v>6000</v>
      </c>
    </row>
    <row r="26">
      <c r="A26" s="4" t="inlineStr">
        <is>
          <t>Number of shares issued for services, values</t>
        </is>
      </c>
      <c r="B26" s="6" t="n">
        <v>6000000</v>
      </c>
    </row>
    <row r="27">
      <c r="A27" s="4" t="inlineStr">
        <is>
          <t>Common Stock [Member] | Vendors [Member]</t>
        </is>
      </c>
    </row>
    <row r="28">
      <c r="A28" s="4" t="inlineStr">
        <is>
          <t>Number of shares issued for services, shares</t>
        </is>
      </c>
      <c r="B28" s="5" t="n">
        <v>5000000</v>
      </c>
    </row>
    <row r="29">
      <c r="A29" s="4" t="inlineStr">
        <is>
          <t>Number of shares issued for services, values</t>
        </is>
      </c>
      <c r="B29" s="6" t="n">
        <v>449000</v>
      </c>
    </row>
    <row r="30">
      <c r="A30" s="4" t="inlineStr">
        <is>
          <t>Common Stock [Member] | Employees and Officers [Member]</t>
        </is>
      </c>
    </row>
    <row r="31">
      <c r="A31" s="4" t="inlineStr">
        <is>
          <t>Number of shares issued for services, shares</t>
        </is>
      </c>
      <c r="B31" s="5" t="n">
        <v>1000000</v>
      </c>
    </row>
    <row r="32">
      <c r="A32" s="4" t="inlineStr">
        <is>
          <t>Number of shares issued for services, values</t>
        </is>
      </c>
      <c r="B32" s="6" t="n">
        <v>69950</v>
      </c>
    </row>
    <row r="33">
      <c r="A33" s="4" t="inlineStr">
        <is>
          <t>Common Stock Issued for Cash [Member]</t>
        </is>
      </c>
    </row>
    <row r="34">
      <c r="A34" s="4" t="inlineStr">
        <is>
          <t>Number of shares issued, shares</t>
        </is>
      </c>
      <c r="B34" s="5" t="n">
        <v>32475000</v>
      </c>
    </row>
    <row r="35">
      <c r="A35" s="4" t="inlineStr">
        <is>
          <t>Number of common stock shares issued, value</t>
        </is>
      </c>
      <c r="B35" s="6" t="n">
        <v>1014000</v>
      </c>
    </row>
    <row r="36">
      <c r="A36" s="4" t="inlineStr">
        <is>
          <t>Share issued price per share</t>
        </is>
      </c>
      <c r="B36" s="9" t="n">
        <v>0.04</v>
      </c>
    </row>
    <row r="37">
      <c r="A37" s="4" t="inlineStr">
        <is>
          <t>Conversion of Covertible Notes Payable [Member] | Common Stock [Member]</t>
        </is>
      </c>
    </row>
    <row r="38">
      <c r="A38" s="4" t="inlineStr">
        <is>
          <t>Number of shares issued, shares</t>
        </is>
      </c>
      <c r="B38" s="5" t="n">
        <v>14665778</v>
      </c>
    </row>
    <row r="39">
      <c r="A39" s="4" t="inlineStr">
        <is>
          <t>Number of common stock shares issued, value</t>
        </is>
      </c>
      <c r="B39" s="6" t="n">
        <v>396458</v>
      </c>
    </row>
    <row r="40">
      <c r="A40" s="4" t="inlineStr">
        <is>
          <t>Conversion of Covertible Notes Payable [Member] | Common Stock [Member] | Stock Settled Debt [Member]</t>
        </is>
      </c>
    </row>
    <row r="41">
      <c r="A41" s="4" t="inlineStr">
        <is>
          <t>Number of common stock shares issued, value</t>
        </is>
      </c>
      <c r="B41" s="6" t="n">
        <v>978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7" customWidth="1" min="2" max="2"/>
  </cols>
  <sheetData>
    <row r="1">
      <c r="A1" s="1" t="inlineStr">
        <is>
          <t>Stockholders' Deficit - Summary of Restricted Common Stock Activity (Details)</t>
        </is>
      </c>
      <c r="B1" s="2" t="inlineStr">
        <is>
          <t>3 Months Ended</t>
        </is>
      </c>
    </row>
    <row r="2">
      <c r="B2" s="2" t="inlineStr">
        <is>
          <t>Mar. 31, 2021USD ($)shares</t>
        </is>
      </c>
    </row>
    <row r="3">
      <c r="A3" s="3" t="inlineStr">
        <is>
          <t>Equity [Abstract]</t>
        </is>
      </c>
    </row>
    <row r="4">
      <c r="A4" s="4" t="inlineStr">
        <is>
          <t>Non-vested shares, Beginning balance | shares</t>
        </is>
      </c>
      <c r="B4" s="5" t="n">
        <v>3250000</v>
      </c>
    </row>
    <row r="5">
      <c r="A5" s="4" t="inlineStr">
        <is>
          <t>Non-vested shares, Granted | shares</t>
        </is>
      </c>
      <c r="B5" s="4" t="inlineStr">
        <is>
          <t xml:space="preserve"> </t>
        </is>
      </c>
    </row>
    <row r="6">
      <c r="A6" s="4" t="inlineStr">
        <is>
          <t>Non-vested shares, Vested | shares</t>
        </is>
      </c>
      <c r="B6" s="5" t="n">
        <v>-625000</v>
      </c>
    </row>
    <row r="7">
      <c r="A7" s="4" t="inlineStr">
        <is>
          <t>Non-vested shares, Forfeited | shares</t>
        </is>
      </c>
      <c r="B7" s="4" t="inlineStr">
        <is>
          <t xml:space="preserve"> </t>
        </is>
      </c>
    </row>
    <row r="8">
      <c r="A8" s="4" t="inlineStr">
        <is>
          <t>Non-vested shares, Ending balance | shares</t>
        </is>
      </c>
      <c r="B8" s="5" t="n">
        <v>2625000</v>
      </c>
    </row>
    <row r="9">
      <c r="A9" s="4" t="inlineStr">
        <is>
          <t>Fair value of non-vested shares, Beginning balance | $</t>
        </is>
      </c>
      <c r="B9" s="6" t="n">
        <v>431411</v>
      </c>
    </row>
    <row r="10">
      <c r="A10" s="4" t="inlineStr">
        <is>
          <t>Fair value of non-vested shares, Granted | $</t>
        </is>
      </c>
      <c r="B10" s="4" t="inlineStr">
        <is>
          <t xml:space="preserve"> </t>
        </is>
      </c>
    </row>
    <row r="11">
      <c r="A11" s="4" t="inlineStr">
        <is>
          <t>Fair value of non-vested shares, Vested | $</t>
        </is>
      </c>
      <c r="B11" s="5" t="n">
        <v>-160179</v>
      </c>
    </row>
    <row r="12">
      <c r="A12" s="4" t="inlineStr">
        <is>
          <t>Fair value of non-vested shares, Forfeited | $</t>
        </is>
      </c>
      <c r="B12" s="4" t="inlineStr">
        <is>
          <t xml:space="preserve"> </t>
        </is>
      </c>
    </row>
    <row r="13">
      <c r="A13" s="4" t="inlineStr">
        <is>
          <t>Fair value of non-vested shares, Ending balance | $</t>
        </is>
      </c>
      <c r="B13" s="6" t="n">
        <v>271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Stockholders' Deficit - Schedule of Stock Option Activity (Details)</t>
        </is>
      </c>
      <c r="B1" s="2" t="inlineStr">
        <is>
          <t>3 Months Ended</t>
        </is>
      </c>
    </row>
    <row r="2">
      <c r="B2" s="2" t="inlineStr">
        <is>
          <t>Mar. 31, 2021$ / sharesshares</t>
        </is>
      </c>
    </row>
    <row r="3">
      <c r="A3" s="3" t="inlineStr">
        <is>
          <t>Share-based Payment Arrangement [Abstract]</t>
        </is>
      </c>
    </row>
    <row r="4">
      <c r="A4" s="4" t="inlineStr">
        <is>
          <t>Number of Options Outstanding, Beginning | shares</t>
        </is>
      </c>
      <c r="B4" s="5" t="n">
        <v>4130000</v>
      </c>
    </row>
    <row r="5">
      <c r="A5" s="4" t="inlineStr">
        <is>
          <t>Number of Options Outstanding, Granted | shares</t>
        </is>
      </c>
      <c r="B5" s="4" t="inlineStr">
        <is>
          <t xml:space="preserve"> </t>
        </is>
      </c>
    </row>
    <row r="6">
      <c r="A6" s="4" t="inlineStr">
        <is>
          <t>Number of Options Outstanding, Exercised | shares</t>
        </is>
      </c>
      <c r="B6" s="4" t="inlineStr">
        <is>
          <t xml:space="preserve"> </t>
        </is>
      </c>
    </row>
    <row r="7">
      <c r="A7" s="4" t="inlineStr">
        <is>
          <t>Number of Options Outstanding, Forfeited | shares</t>
        </is>
      </c>
      <c r="B7" s="5" t="n">
        <v>-2805000</v>
      </c>
    </row>
    <row r="8">
      <c r="A8" s="4" t="inlineStr">
        <is>
          <t>Number of Options Outstanding, Ending | shares</t>
        </is>
      </c>
      <c r="B8" s="5" t="n">
        <v>1325000</v>
      </c>
    </row>
    <row r="9">
      <c r="A9" s="4" t="inlineStr">
        <is>
          <t>Number of Options Exercisable | shares</t>
        </is>
      </c>
      <c r="B9" s="5" t="n">
        <v>975814</v>
      </c>
    </row>
    <row r="10">
      <c r="A10" s="4" t="inlineStr">
        <is>
          <t>Options Outstanding, Weighted average exercise price, Beginning | $ / shares</t>
        </is>
      </c>
      <c r="B10" s="9" t="n">
        <v>0.1</v>
      </c>
    </row>
    <row r="11">
      <c r="A11" s="4" t="inlineStr">
        <is>
          <t>Options Outstanding, Granted, Weighted average exercise price | $ / shares</t>
        </is>
      </c>
      <c r="B11" s="12" t="n">
        <v>0.11</v>
      </c>
    </row>
    <row r="12">
      <c r="A12" s="4" t="inlineStr">
        <is>
          <t>Options Outstanding, Exercised, Weighted average exercise price | $ / shares</t>
        </is>
      </c>
      <c r="B12" s="4" t="inlineStr">
        <is>
          <t xml:space="preserve"> </t>
        </is>
      </c>
    </row>
    <row r="13">
      <c r="A13" s="4" t="inlineStr">
        <is>
          <t>Options Outstanding, Forfeited, Weighted average exercise price | $ / shares</t>
        </is>
      </c>
      <c r="B13" s="4" t="inlineStr">
        <is>
          <t xml:space="preserve"> </t>
        </is>
      </c>
    </row>
    <row r="14">
      <c r="A14" s="4" t="inlineStr">
        <is>
          <t>Options Outstanding, Weighted average exercise price, Ending | $ / shares</t>
        </is>
      </c>
      <c r="B14" s="12" t="n">
        <v>0.11</v>
      </c>
    </row>
    <row r="15">
      <c r="A15" s="4" t="inlineStr">
        <is>
          <t>Options Exercisable, Weighted average exercise price | $ / shares</t>
        </is>
      </c>
      <c r="B15" s="9" t="n">
        <v>0.1</v>
      </c>
    </row>
    <row r="16">
      <c r="A16" s="4" t="inlineStr">
        <is>
          <t>Options Outstanding, Contractual Life, Beginning</t>
        </is>
      </c>
      <c r="B16" s="4" t="inlineStr">
        <is>
          <t>6 years</t>
        </is>
      </c>
    </row>
    <row r="17">
      <c r="A17" s="4" t="inlineStr">
        <is>
          <t>Options Outstanding, Granted, Contractual Life</t>
        </is>
      </c>
      <c r="B17" s="4" t="inlineStr">
        <is>
          <t>10 years</t>
        </is>
      </c>
    </row>
    <row r="18">
      <c r="A18" s="4" t="inlineStr">
        <is>
          <t>Options Outstanding, Exercised, Contractual Life</t>
        </is>
      </c>
      <c r="B18" s="4" t="inlineStr">
        <is>
          <t>0 years</t>
        </is>
      </c>
    </row>
    <row r="19">
      <c r="A19" s="4" t="inlineStr">
        <is>
          <t>Options Outstanding, Forfeited, Contractual Life</t>
        </is>
      </c>
      <c r="B19" s="4" t="inlineStr">
        <is>
          <t>0 years</t>
        </is>
      </c>
    </row>
    <row r="20">
      <c r="A20" s="4" t="inlineStr">
        <is>
          <t>Options Outstanding, Contractual Life, Ending</t>
        </is>
      </c>
      <c r="B20" s="4" t="inlineStr">
        <is>
          <t>6 years 6 months</t>
        </is>
      </c>
    </row>
    <row r="21">
      <c r="A21" s="4" t="inlineStr">
        <is>
          <t>Options Exercisable, Contractual Life</t>
        </is>
      </c>
      <c r="B21" s="4" t="inlineStr">
        <is>
          <t>5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Jan. 14, 2021</t>
        </is>
      </c>
      <c r="F2" s="2" t="inlineStr">
        <is>
          <t>Dec. 21, 2020</t>
        </is>
      </c>
    </row>
    <row r="3">
      <c r="A3" s="4" t="inlineStr">
        <is>
          <t>Royalty</t>
        </is>
      </c>
      <c r="B3" s="6" t="n">
        <v>105000</v>
      </c>
      <c r="C3" s="6" t="n">
        <v>75000</v>
      </c>
    </row>
    <row r="4">
      <c r="A4" s="4" t="inlineStr">
        <is>
          <t>Revenue</t>
        </is>
      </c>
      <c r="B4" s="5" t="n">
        <v>198800</v>
      </c>
    </row>
    <row r="5">
      <c r="A5" s="4" t="inlineStr">
        <is>
          <t>Accounts receivable related party</t>
        </is>
      </c>
      <c r="B5" s="6" t="n">
        <v>149100</v>
      </c>
      <c r="D5" s="4" t="inlineStr">
        <is>
          <t xml:space="preserve"> </t>
        </is>
      </c>
    </row>
    <row r="6">
      <c r="A6" s="4" t="inlineStr">
        <is>
          <t>Revenue Benchmark [Member]</t>
        </is>
      </c>
    </row>
    <row r="7">
      <c r="A7" s="4" t="inlineStr">
        <is>
          <t>Concentration risk percentage</t>
        </is>
      </c>
      <c r="B7" s="4" t="inlineStr">
        <is>
          <t>61.00%</t>
        </is>
      </c>
    </row>
    <row r="8">
      <c r="A8" s="4" t="inlineStr">
        <is>
          <t>Accounts Receivable [Member]</t>
        </is>
      </c>
    </row>
    <row r="9">
      <c r="A9" s="4" t="inlineStr">
        <is>
          <t>Concentration risk percentage</t>
        </is>
      </c>
      <c r="B9" s="4" t="inlineStr">
        <is>
          <t>100.00%</t>
        </is>
      </c>
    </row>
    <row r="10">
      <c r="A10" s="4" t="inlineStr">
        <is>
          <t>Securities Exchange Agreement [Member] | Medolife Rx, Inc. [Member]</t>
        </is>
      </c>
    </row>
    <row r="11">
      <c r="A11" s="4" t="inlineStr">
        <is>
          <t>Acquisition percentage</t>
        </is>
      </c>
      <c r="E11" s="4" t="inlineStr">
        <is>
          <t>51.00%</t>
        </is>
      </c>
      <c r="F11" s="4" t="inlineStr">
        <is>
          <t>51.00%</t>
        </is>
      </c>
    </row>
    <row r="12">
      <c r="A12" s="4" t="inlineStr">
        <is>
          <t>Securities Exchange Agreement [Member] | Dr. Mikaelian [Member]</t>
        </is>
      </c>
    </row>
    <row r="13">
      <c r="A13" s="4" t="inlineStr">
        <is>
          <t>Royalty percentage</t>
        </is>
      </c>
      <c r="D13" s="4" t="inlineStr">
        <is>
          <t>25.00%</t>
        </is>
      </c>
    </row>
    <row r="14">
      <c r="A14" s="4" t="inlineStr">
        <is>
          <t>Royalty</t>
        </is>
      </c>
      <c r="D14" s="6" t="n">
        <v>3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2 Months Ended</t>
        </is>
      </c>
      <c r="C1" s="2" t="inlineStr">
        <is>
          <t>3 Months Ended</t>
        </is>
      </c>
    </row>
    <row r="2">
      <c r="B2" s="2" t="inlineStr">
        <is>
          <t>May 21, 2021</t>
        </is>
      </c>
      <c r="C2" s="2" t="inlineStr">
        <is>
          <t>Mar. 31, 2021</t>
        </is>
      </c>
      <c r="D2" s="2" t="inlineStr">
        <is>
          <t>Mar. 31, 2020</t>
        </is>
      </c>
    </row>
    <row r="3">
      <c r="A3" s="4" t="inlineStr">
        <is>
          <t>Cash proceeds from issuance of common stock</t>
        </is>
      </c>
      <c r="C3" s="6" t="n">
        <v>1014000</v>
      </c>
      <c r="D3" s="6" t="n">
        <v>30000</v>
      </c>
    </row>
    <row r="4">
      <c r="A4" s="4" t="inlineStr">
        <is>
          <t>Number of stock compensation for services, shares</t>
        </is>
      </c>
      <c r="C4" s="5" t="n">
        <v>518950</v>
      </c>
    </row>
    <row r="5">
      <c r="A5" s="4" t="inlineStr">
        <is>
          <t>Number of stock compensation</t>
        </is>
      </c>
      <c r="C5" s="4" t="inlineStr">
        <is>
          <t xml:space="preserve"> </t>
        </is>
      </c>
    </row>
    <row r="6">
      <c r="A6" s="4" t="inlineStr">
        <is>
          <t>Common Stock [Member]</t>
        </is>
      </c>
    </row>
    <row r="7">
      <c r="A7" s="4" t="inlineStr">
        <is>
          <t>Number of shares issued, shares</t>
        </is>
      </c>
      <c r="D7" s="5" t="n">
        <v>5000000</v>
      </c>
    </row>
    <row r="8">
      <c r="A8" s="4" t="inlineStr">
        <is>
          <t>Number of stock compensation for services, shares</t>
        </is>
      </c>
      <c r="C8" s="5" t="n">
        <v>6000</v>
      </c>
    </row>
    <row r="9">
      <c r="A9" s="4" t="inlineStr">
        <is>
          <t>Number of stock compensation for services</t>
        </is>
      </c>
      <c r="C9" s="6" t="n">
        <v>6000000</v>
      </c>
    </row>
    <row r="10">
      <c r="A10" s="4" t="inlineStr">
        <is>
          <t>Number of stock compensation</t>
        </is>
      </c>
      <c r="C10" s="4" t="inlineStr">
        <is>
          <t xml:space="preserve"> </t>
        </is>
      </c>
    </row>
    <row r="11">
      <c r="A11" s="4" t="inlineStr">
        <is>
          <t>Subsequent Event [Member] | Employees [Member]</t>
        </is>
      </c>
    </row>
    <row r="12">
      <c r="A12" s="4" t="inlineStr">
        <is>
          <t>Number of stock compensation, shares</t>
        </is>
      </c>
      <c r="B12" s="5" t="n">
        <v>182500</v>
      </c>
    </row>
    <row r="13">
      <c r="A13" s="4" t="inlineStr">
        <is>
          <t>Number of stock compensation</t>
        </is>
      </c>
      <c r="B13" s="6" t="n">
        <v>13888</v>
      </c>
    </row>
    <row r="14">
      <c r="A14" s="4" t="inlineStr">
        <is>
          <t>Subsequent Event [Member] | Restricted Stock [Member] | Private Placement [Member]</t>
        </is>
      </c>
    </row>
    <row r="15">
      <c r="A15" s="4" t="inlineStr">
        <is>
          <t>Cash proceeds from issuance of common stock</t>
        </is>
      </c>
      <c r="B15" s="6" t="n">
        <v>161408</v>
      </c>
    </row>
    <row r="16">
      <c r="A16" s="4" t="inlineStr">
        <is>
          <t>Number of common stock restricted shares issued</t>
        </is>
      </c>
      <c r="B16" s="5" t="n">
        <v>6610507</v>
      </c>
    </row>
    <row r="17">
      <c r="A17" s="4" t="inlineStr">
        <is>
          <t>Subsequent Event [Member] | Restricted Stock [Member] | Private Placement [Member] | Minimum [Member]</t>
        </is>
      </c>
    </row>
    <row r="18">
      <c r="A18" s="4" t="inlineStr">
        <is>
          <t>Shares issued price per share</t>
        </is>
      </c>
      <c r="B18" s="7" t="n">
        <v>0.015</v>
      </c>
    </row>
    <row r="19">
      <c r="A19" s="4" t="inlineStr">
        <is>
          <t>Subsequent Event [Member] | Restricted Stock [Member] | Private Placement [Member] | Maximum [Member]</t>
        </is>
      </c>
    </row>
    <row r="20">
      <c r="A20" s="4" t="inlineStr">
        <is>
          <t>Shares issued price per share</t>
        </is>
      </c>
      <c r="B20" s="13" t="n">
        <v>0.0256</v>
      </c>
    </row>
    <row r="21">
      <c r="A21" s="4" t="inlineStr">
        <is>
          <t>Subsequent Event [Member] | Common Stock [Member]</t>
        </is>
      </c>
    </row>
    <row r="22">
      <c r="A22" s="4" t="inlineStr">
        <is>
          <t>Number of shares issued, shares</t>
        </is>
      </c>
      <c r="B22" s="5" t="n">
        <v>24275000</v>
      </c>
    </row>
    <row r="23">
      <c r="A23" s="4" t="inlineStr">
        <is>
          <t>Cash proceeds from issuance of common stock</t>
        </is>
      </c>
      <c r="B23" s="6" t="n">
        <v>971000</v>
      </c>
    </row>
    <row r="24">
      <c r="A24" s="4" t="inlineStr">
        <is>
          <t>Common shares issued to convertible notes</t>
        </is>
      </c>
      <c r="B24" s="5" t="n">
        <v>40510137</v>
      </c>
    </row>
    <row r="25">
      <c r="A25" s="4" t="inlineStr">
        <is>
          <t>Debt principal</t>
        </is>
      </c>
      <c r="B25" s="6" t="n">
        <v>589415</v>
      </c>
    </row>
    <row r="26">
      <c r="A26" s="4" t="inlineStr">
        <is>
          <t>Debt interest</t>
        </is>
      </c>
      <c r="B26" s="6" t="n">
        <v>18238</v>
      </c>
    </row>
    <row r="27">
      <c r="A27" s="4" t="inlineStr">
        <is>
          <t>Subsequent Event [Member] | Common Stock [Member] | Individuals [Member]</t>
        </is>
      </c>
    </row>
    <row r="28">
      <c r="A28" s="4" t="inlineStr">
        <is>
          <t>Number of stock compensation for services, shares</t>
        </is>
      </c>
      <c r="B28" s="5" t="n">
        <v>4982635</v>
      </c>
    </row>
    <row r="29">
      <c r="A29" s="4" t="inlineStr">
        <is>
          <t>Number of stock compensation for services</t>
        </is>
      </c>
      <c r="B29" s="6" t="n">
        <v>2827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Sales to related party</t>
        </is>
      </c>
      <c r="B4" s="6" t="n">
        <v>198800</v>
      </c>
    </row>
    <row r="5">
      <c r="A5" s="4" t="inlineStr">
        <is>
          <t>Royalty expenses, related party</t>
        </is>
      </c>
      <c r="B5" s="6" t="n">
        <v>105000</v>
      </c>
      <c r="C5" s="6" t="n">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51" customWidth="1" min="2" max="2"/>
    <col width="51" customWidth="1" min="3" max="3"/>
    <col width="34" customWidth="1" min="4" max="4"/>
    <col width="22" customWidth="1" min="5" max="5"/>
    <col width="36" customWidth="1" min="6" max="6"/>
    <col width="29" customWidth="1" min="7" max="7"/>
    <col width="29" customWidth="1" min="8" max="8"/>
    <col width="33" customWidth="1" min="9" max="9"/>
    <col width="13" customWidth="1" min="10" max="10"/>
  </cols>
  <sheetData>
    <row r="1">
      <c r="A1" s="1" t="inlineStr">
        <is>
          <t>Condensed Consolidated Statements of Stockholders' Equity (Deficit) (Unaudited) - USD ($)</t>
        </is>
      </c>
      <c r="B1" s="2" t="inlineStr">
        <is>
          <t>Mezzanine Equity Series B Preferred Stock [Member]</t>
        </is>
      </c>
      <c r="C1" s="2" t="inlineStr">
        <is>
          <t>Mezzanine Equity Series C Preferred Stock [Member]</t>
        </is>
      </c>
      <c r="D1" s="2" t="inlineStr">
        <is>
          <t>Series A Preferred Stock [Member]</t>
        </is>
      </c>
      <c r="E1" s="2" t="inlineStr">
        <is>
          <t>Common Stock [Member]</t>
        </is>
      </c>
      <c r="F1" s="2" t="inlineStr">
        <is>
          <t>Additional Paid-in Capital [Member]</t>
        </is>
      </c>
      <c r="G1" s="2" t="inlineStr">
        <is>
          <t>Shares to be Issued [Member]</t>
        </is>
      </c>
      <c r="H1" s="2" t="inlineStr">
        <is>
          <t>Accumulated Deficit [Member]</t>
        </is>
      </c>
      <c r="I1" s="2" t="inlineStr">
        <is>
          <t>Noncontrolling Interest [Member]</t>
        </is>
      </c>
      <c r="J1" s="2" t="inlineStr">
        <is>
          <t>Total</t>
        </is>
      </c>
    </row>
    <row r="2">
      <c r="A2" s="4" t="inlineStr">
        <is>
          <t>Balance at Dec. 31, 2019</t>
        </is>
      </c>
      <c r="E2" s="6" t="n">
        <v>49087</v>
      </c>
      <c r="F2" s="6" t="n">
        <v>5619733</v>
      </c>
      <c r="G2" s="6" t="n">
        <v>2847868</v>
      </c>
      <c r="H2" s="6" t="n">
        <v>-8237747</v>
      </c>
      <c r="J2" s="6" t="n">
        <v>278941</v>
      </c>
    </row>
    <row r="3">
      <c r="A3" s="4" t="inlineStr">
        <is>
          <t>Balance, shares at Dec. 31, 2019</t>
        </is>
      </c>
      <c r="E3" s="5" t="n">
        <v>49087255</v>
      </c>
    </row>
    <row r="4">
      <c r="A4" s="4" t="inlineStr">
        <is>
          <t>Issuance of shares</t>
        </is>
      </c>
      <c r="E4" s="6" t="n">
        <v>5000</v>
      </c>
      <c r="F4" s="5" t="n">
        <v>495000</v>
      </c>
      <c r="G4" s="5" t="n">
        <v>-500000</v>
      </c>
      <c r="H4" s="4" t="inlineStr">
        <is>
          <t xml:space="preserve"> </t>
        </is>
      </c>
      <c r="J4" s="4" t="inlineStr">
        <is>
          <t xml:space="preserve"> </t>
        </is>
      </c>
    </row>
    <row r="5">
      <c r="A5" s="4" t="inlineStr">
        <is>
          <t>Issuance of shares, shares</t>
        </is>
      </c>
      <c r="E5" s="5" t="n">
        <v>5000000</v>
      </c>
    </row>
    <row r="6">
      <c r="A6" s="4" t="inlineStr">
        <is>
          <t>Shares issued for cash</t>
        </is>
      </c>
      <c r="E6" s="6" t="n">
        <v>1111</v>
      </c>
      <c r="F6" s="5" t="n">
        <v>28889</v>
      </c>
      <c r="G6" s="4" t="inlineStr">
        <is>
          <t xml:space="preserve"> </t>
        </is>
      </c>
      <c r="H6" s="4" t="inlineStr">
        <is>
          <t xml:space="preserve"> </t>
        </is>
      </c>
      <c r="J6" s="5" t="n">
        <v>30000</v>
      </c>
    </row>
    <row r="7">
      <c r="A7" s="4" t="inlineStr">
        <is>
          <t>Shares issued for cash, shares</t>
        </is>
      </c>
      <c r="E7" s="5" t="n">
        <v>111111</v>
      </c>
    </row>
    <row r="8">
      <c r="A8" s="4" t="inlineStr">
        <is>
          <t>Fair value of vested options</t>
        </is>
      </c>
      <c r="E8" s="4" t="inlineStr">
        <is>
          <t xml:space="preserve"> </t>
        </is>
      </c>
      <c r="F8" s="5" t="n">
        <v>79995</v>
      </c>
      <c r="G8" s="4" t="inlineStr">
        <is>
          <t xml:space="preserve"> </t>
        </is>
      </c>
      <c r="H8" s="4" t="inlineStr">
        <is>
          <t xml:space="preserve"> </t>
        </is>
      </c>
      <c r="J8" s="5" t="n">
        <v>79995</v>
      </c>
    </row>
    <row r="9">
      <c r="A9" s="4" t="inlineStr">
        <is>
          <t>Fair value of restricted shares</t>
        </is>
      </c>
      <c r="E9" s="4" t="inlineStr">
        <is>
          <t xml:space="preserve"> </t>
        </is>
      </c>
      <c r="F9" s="4" t="inlineStr">
        <is>
          <t xml:space="preserve"> </t>
        </is>
      </c>
      <c r="G9" s="5" t="n">
        <v>426000</v>
      </c>
      <c r="H9" s="4" t="inlineStr">
        <is>
          <t xml:space="preserve"> </t>
        </is>
      </c>
      <c r="J9" s="5" t="n">
        <v>426000</v>
      </c>
    </row>
    <row r="10">
      <c r="A10" s="4" t="inlineStr">
        <is>
          <t>Net loss</t>
        </is>
      </c>
      <c r="E10" s="4" t="inlineStr">
        <is>
          <t xml:space="preserve"> </t>
        </is>
      </c>
      <c r="F10" s="4" t="inlineStr">
        <is>
          <t xml:space="preserve"> </t>
        </is>
      </c>
      <c r="G10" s="4" t="inlineStr">
        <is>
          <t xml:space="preserve"> </t>
        </is>
      </c>
      <c r="H10" s="5" t="n">
        <v>-1359245</v>
      </c>
      <c r="J10" s="5" t="n">
        <v>-1359246</v>
      </c>
    </row>
    <row r="11">
      <c r="A11" s="4" t="inlineStr">
        <is>
          <t>Balance at Mar. 31, 2020</t>
        </is>
      </c>
      <c r="E11" s="6" t="n">
        <v>55198</v>
      </c>
      <c r="F11" s="5" t="n">
        <v>6223617</v>
      </c>
      <c r="G11" s="5" t="n">
        <v>2773868</v>
      </c>
      <c r="H11" s="5" t="n">
        <v>-9596992</v>
      </c>
      <c r="J11" s="5" t="n">
        <v>-544309</v>
      </c>
    </row>
    <row r="12">
      <c r="A12" s="4" t="inlineStr">
        <is>
          <t>Balance, shares at Mar. 31, 2020</t>
        </is>
      </c>
      <c r="E12" s="5" t="n">
        <v>54198366</v>
      </c>
    </row>
    <row r="13">
      <c r="A13" s="4" t="inlineStr">
        <is>
          <t>Balance at Dec. 31, 2020</t>
        </is>
      </c>
      <c r="B13" s="4" t="inlineStr">
        <is>
          <t xml:space="preserve"> </t>
        </is>
      </c>
      <c r="C13" s="4" t="inlineStr">
        <is>
          <t xml:space="preserve"> </t>
        </is>
      </c>
      <c r="D13" s="6" t="n">
        <v>2500</v>
      </c>
      <c r="E13" s="6" t="n">
        <v>46757</v>
      </c>
      <c r="F13" s="5" t="n">
        <v>10102805</v>
      </c>
      <c r="G13" s="5" t="n">
        <v>3641868</v>
      </c>
      <c r="H13" s="5" t="n">
        <v>-16402176</v>
      </c>
      <c r="I13" s="4" t="inlineStr">
        <is>
          <t xml:space="preserve"> </t>
        </is>
      </c>
      <c r="J13" s="5" t="n">
        <v>-2608246</v>
      </c>
    </row>
    <row r="14">
      <c r="A14" s="4" t="inlineStr">
        <is>
          <t>Balance, shares at Dec. 31, 2020</t>
        </is>
      </c>
      <c r="B14" s="4" t="inlineStr">
        <is>
          <t xml:space="preserve"> </t>
        </is>
      </c>
      <c r="C14" s="4" t="inlineStr">
        <is>
          <t xml:space="preserve"> </t>
        </is>
      </c>
      <c r="D14" s="5" t="n">
        <v>2500000</v>
      </c>
      <c r="E14" s="5" t="n">
        <v>46756970</v>
      </c>
    </row>
    <row r="15">
      <c r="A15" s="4" t="inlineStr">
        <is>
          <t>Issuance of shares</t>
        </is>
      </c>
      <c r="B15" s="4" t="inlineStr">
        <is>
          <t xml:space="preserve"> </t>
        </is>
      </c>
    </row>
    <row r="16">
      <c r="A16" s="4" t="inlineStr">
        <is>
          <t>Issuance of shares, shares</t>
        </is>
      </c>
      <c r="B16" s="4" t="inlineStr">
        <is>
          <t xml:space="preserve"> </t>
        </is>
      </c>
    </row>
    <row r="17">
      <c r="A17" s="4" t="inlineStr">
        <is>
          <t>Shares issued for cash</t>
        </is>
      </c>
      <c r="B17" s="4" t="inlineStr">
        <is>
          <t xml:space="preserve"> </t>
        </is>
      </c>
      <c r="C17" s="4" t="inlineStr">
        <is>
          <t xml:space="preserve"> </t>
        </is>
      </c>
      <c r="D17" s="4" t="inlineStr">
        <is>
          <t xml:space="preserve"> </t>
        </is>
      </c>
      <c r="E17" s="6" t="n">
        <v>32475</v>
      </c>
      <c r="F17" s="6" t="n">
        <v>981525</v>
      </c>
      <c r="G17" s="4" t="inlineStr">
        <is>
          <t xml:space="preserve"> </t>
        </is>
      </c>
      <c r="H17" s="4" t="inlineStr">
        <is>
          <t xml:space="preserve"> </t>
        </is>
      </c>
      <c r="I17" s="4" t="inlineStr">
        <is>
          <t xml:space="preserve"> </t>
        </is>
      </c>
      <c r="J17" s="6" t="n">
        <v>1014000</v>
      </c>
    </row>
    <row r="18">
      <c r="A18" s="4" t="inlineStr">
        <is>
          <t>Shares issued for cash, shares</t>
        </is>
      </c>
      <c r="B18" s="4" t="inlineStr">
        <is>
          <t xml:space="preserve"> </t>
        </is>
      </c>
      <c r="C18" s="4" t="inlineStr">
        <is>
          <t xml:space="preserve"> </t>
        </is>
      </c>
      <c r="D18" s="4" t="inlineStr">
        <is>
          <t xml:space="preserve"> </t>
        </is>
      </c>
      <c r="E18" s="5" t="n">
        <v>32475000</v>
      </c>
    </row>
    <row r="19">
      <c r="A19" s="4" t="inlineStr">
        <is>
          <t>Fair value of shares for services</t>
        </is>
      </c>
      <c r="B19" s="4" t="inlineStr">
        <is>
          <t xml:space="preserve"> </t>
        </is>
      </c>
      <c r="C19" s="5" t="n">
        <v>169133</v>
      </c>
      <c r="D19" s="4" t="inlineStr">
        <is>
          <t xml:space="preserve"> </t>
        </is>
      </c>
      <c r="E19" s="5" t="n">
        <v>6000</v>
      </c>
      <c r="F19" s="5" t="n">
        <v>512950</v>
      </c>
      <c r="G19" s="4" t="inlineStr">
        <is>
          <t xml:space="preserve"> </t>
        </is>
      </c>
      <c r="H19" s="4" t="inlineStr">
        <is>
          <t xml:space="preserve"> </t>
        </is>
      </c>
      <c r="I19" s="4" t="inlineStr">
        <is>
          <t xml:space="preserve"> </t>
        </is>
      </c>
      <c r="J19" s="5" t="n">
        <v>518950</v>
      </c>
    </row>
    <row r="20">
      <c r="A20" s="4" t="inlineStr">
        <is>
          <t>Fair value of shares for services, shares</t>
        </is>
      </c>
      <c r="B20" s="4" t="inlineStr">
        <is>
          <t xml:space="preserve"> </t>
        </is>
      </c>
      <c r="C20" s="6" t="n">
        <v>1000</v>
      </c>
      <c r="D20" s="4" t="inlineStr">
        <is>
          <t xml:space="preserve"> </t>
        </is>
      </c>
      <c r="E20" s="6" t="n">
        <v>6000000</v>
      </c>
    </row>
    <row r="21">
      <c r="A21" s="4" t="inlineStr">
        <is>
          <t>Fair value of shares issued to employess and officer</t>
        </is>
      </c>
      <c r="B21" s="6" t="n">
        <v>15221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shares issued to employess and officer, shares</t>
        </is>
      </c>
      <c r="B22" s="5" t="n">
        <v>9000</v>
      </c>
    </row>
    <row r="23">
      <c r="A23" s="4" t="inlineStr">
        <is>
          <t>Fair value of vested options</t>
        </is>
      </c>
      <c r="B23" s="4" t="inlineStr">
        <is>
          <t xml:space="preserve"> </t>
        </is>
      </c>
      <c r="C23" s="4" t="inlineStr">
        <is>
          <t xml:space="preserve"> </t>
        </is>
      </c>
      <c r="D23" s="4" t="inlineStr">
        <is>
          <t xml:space="preserve"> </t>
        </is>
      </c>
      <c r="E23" s="4" t="inlineStr">
        <is>
          <t xml:space="preserve"> </t>
        </is>
      </c>
      <c r="F23" s="5" t="n">
        <v>70994</v>
      </c>
      <c r="G23" s="4" t="inlineStr">
        <is>
          <t xml:space="preserve"> </t>
        </is>
      </c>
      <c r="H23" s="4" t="inlineStr">
        <is>
          <t xml:space="preserve"> </t>
        </is>
      </c>
      <c r="I23" s="4" t="inlineStr">
        <is>
          <t xml:space="preserve"> </t>
        </is>
      </c>
      <c r="J23" s="5" t="n">
        <v>70994</v>
      </c>
    </row>
    <row r="24">
      <c r="A24" s="4" t="inlineStr">
        <is>
          <t>Fair value of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0179</v>
      </c>
      <c r="H24" s="4" t="inlineStr">
        <is>
          <t xml:space="preserve"> </t>
        </is>
      </c>
      <c r="I24" s="4" t="inlineStr">
        <is>
          <t xml:space="preserve"> </t>
        </is>
      </c>
      <c r="J24" s="5" t="n">
        <v>160179</v>
      </c>
    </row>
    <row r="25">
      <c r="A25" s="4" t="inlineStr">
        <is>
          <t>Shares issued for conversion of Convertible Notes</t>
        </is>
      </c>
      <c r="B25" s="4" t="inlineStr">
        <is>
          <t xml:space="preserve"> </t>
        </is>
      </c>
      <c r="C25" s="4" t="inlineStr">
        <is>
          <t xml:space="preserve"> </t>
        </is>
      </c>
      <c r="D25" s="4" t="inlineStr">
        <is>
          <t xml:space="preserve"> </t>
        </is>
      </c>
      <c r="E25" s="6" t="n">
        <v>14668</v>
      </c>
      <c r="F25" s="5" t="n">
        <v>381790</v>
      </c>
      <c r="G25" s="4" t="inlineStr">
        <is>
          <t xml:space="preserve"> </t>
        </is>
      </c>
      <c r="H25" s="4" t="inlineStr">
        <is>
          <t xml:space="preserve"> </t>
        </is>
      </c>
      <c r="I25" s="4" t="inlineStr">
        <is>
          <t xml:space="preserve"> </t>
        </is>
      </c>
      <c r="J25" s="5" t="n">
        <v>396458</v>
      </c>
    </row>
    <row r="26">
      <c r="A26" s="4" t="inlineStr">
        <is>
          <t>Shares issued for conversion of Convertible Notes, shares</t>
        </is>
      </c>
      <c r="B26" s="4" t="inlineStr">
        <is>
          <t xml:space="preserve"> </t>
        </is>
      </c>
      <c r="C26" s="4" t="inlineStr">
        <is>
          <t xml:space="preserve"> </t>
        </is>
      </c>
      <c r="D26" s="4" t="inlineStr">
        <is>
          <t xml:space="preserve"> </t>
        </is>
      </c>
      <c r="E26" s="5" t="n">
        <v>14665778</v>
      </c>
    </row>
    <row r="27">
      <c r="A27" s="4" t="inlineStr">
        <is>
          <t>Adjustment for adoption of ASU 2020-6</t>
        </is>
      </c>
      <c r="B27" s="4" t="inlineStr">
        <is>
          <t xml:space="preserve"> </t>
        </is>
      </c>
      <c r="C27" s="4" t="inlineStr">
        <is>
          <t xml:space="preserve"> </t>
        </is>
      </c>
      <c r="D27" s="4" t="inlineStr">
        <is>
          <t xml:space="preserve"> </t>
        </is>
      </c>
      <c r="E27" s="4" t="inlineStr">
        <is>
          <t xml:space="preserve"> </t>
        </is>
      </c>
      <c r="F27" s="5" t="n">
        <v>-2557812</v>
      </c>
      <c r="G27" s="4" t="inlineStr">
        <is>
          <t xml:space="preserve"> </t>
        </is>
      </c>
      <c r="H27" s="5" t="n">
        <v>2054759</v>
      </c>
      <c r="I27" s="4" t="inlineStr">
        <is>
          <t xml:space="preserve"> </t>
        </is>
      </c>
      <c r="J27" s="5" t="n">
        <v>-503053</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48486</v>
      </c>
      <c r="I28" s="5" t="n">
        <v>-136161</v>
      </c>
      <c r="J28" s="5" t="n">
        <v>-3084647</v>
      </c>
    </row>
    <row r="29">
      <c r="A29" s="4" t="inlineStr">
        <is>
          <t>Balance at Mar. 31, 2021</t>
        </is>
      </c>
      <c r="B29" s="6" t="n">
        <v>1522198</v>
      </c>
      <c r="C29" s="6" t="n">
        <v>169133</v>
      </c>
      <c r="D29" s="6" t="n">
        <v>2500</v>
      </c>
      <c r="E29" s="6" t="n">
        <v>99900</v>
      </c>
      <c r="F29" s="6" t="n">
        <v>9492252</v>
      </c>
      <c r="G29" s="6" t="n">
        <v>3802047</v>
      </c>
      <c r="H29" s="6" t="n">
        <v>-17295903</v>
      </c>
      <c r="I29" s="6" t="n">
        <v>-136161</v>
      </c>
      <c r="J29" s="6" t="n">
        <v>-4035365</v>
      </c>
    </row>
    <row r="30">
      <c r="A30" s="4" t="inlineStr">
        <is>
          <t>Balance, shares at Mar. 31, 2021</t>
        </is>
      </c>
      <c r="B30" s="5" t="n">
        <v>9000</v>
      </c>
      <c r="C30" s="5" t="n">
        <v>1000</v>
      </c>
      <c r="D30" s="5" t="n">
        <v>2500000</v>
      </c>
      <c r="E30" s="5" t="n">
        <v>99897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3084647</v>
      </c>
      <c r="C4" s="6" t="n">
        <v>-1359246</v>
      </c>
    </row>
    <row r="5">
      <c r="A5" s="3" t="inlineStr">
        <is>
          <t>Adjustments to reconcile net loss to net cash used in operating activities:</t>
        </is>
      </c>
    </row>
    <row r="6">
      <c r="A6" s="4" t="inlineStr">
        <is>
          <t>Depreciation</t>
        </is>
      </c>
      <c r="B6" s="5" t="n">
        <v>17584</v>
      </c>
      <c r="C6" s="5" t="n">
        <v>51729</v>
      </c>
    </row>
    <row r="7">
      <c r="A7" s="4" t="inlineStr">
        <is>
          <t>Fair value of shares issued for services</t>
        </is>
      </c>
      <c r="B7" s="5" t="n">
        <v>688083</v>
      </c>
      <c r="C7" s="5" t="n">
        <v>426409</v>
      </c>
    </row>
    <row r="8">
      <c r="A8" s="4" t="inlineStr">
        <is>
          <t>Fair value of vested options</t>
        </is>
      </c>
      <c r="B8" s="5" t="n">
        <v>70994</v>
      </c>
      <c r="C8" s="5" t="n">
        <v>79995</v>
      </c>
    </row>
    <row r="9">
      <c r="A9" s="4" t="inlineStr">
        <is>
          <t>Fair value of vested restricted shares</t>
        </is>
      </c>
      <c r="B9" s="5" t="n">
        <v>160179</v>
      </c>
      <c r="C9" s="4" t="inlineStr">
        <is>
          <t xml:space="preserve"> </t>
        </is>
      </c>
    </row>
    <row r="10">
      <c r="A10" s="4" t="inlineStr">
        <is>
          <t>Fair value of Series B preferred shares issued to officer</t>
        </is>
      </c>
      <c r="B10" s="5" t="n">
        <v>1522198</v>
      </c>
      <c r="C10" s="4" t="inlineStr">
        <is>
          <t xml:space="preserve"> </t>
        </is>
      </c>
    </row>
    <row r="11">
      <c r="A11" s="4" t="inlineStr">
        <is>
          <t>Amortization of convertible note discount</t>
        </is>
      </c>
      <c r="B11" s="5" t="n">
        <v>24360</v>
      </c>
      <c r="C11" s="5" t="n">
        <v>178660</v>
      </c>
    </row>
    <row r="12">
      <c r="A12" s="4" t="inlineStr">
        <is>
          <t>Amortization of note payable discount</t>
        </is>
      </c>
      <c r="B12" s="5" t="n">
        <v>7050</v>
      </c>
    </row>
    <row r="13">
      <c r="A13" s="4" t="inlineStr">
        <is>
          <t>Change in fair value of derivative</t>
        </is>
      </c>
      <c r="B13" s="4" t="inlineStr">
        <is>
          <t xml:space="preserve"> </t>
        </is>
      </c>
      <c r="C13" s="5" t="n">
        <v>-135139</v>
      </c>
    </row>
    <row r="14">
      <c r="A14" s="4" t="inlineStr">
        <is>
          <t>Private placement costs</t>
        </is>
      </c>
      <c r="B14" s="4" t="inlineStr">
        <is>
          <t xml:space="preserve"> </t>
        </is>
      </c>
      <c r="C14" s="5" t="n">
        <v>262000</v>
      </c>
    </row>
    <row r="15">
      <c r="A15" s="4" t="inlineStr">
        <is>
          <t>Amortization of right-of-use asset</t>
        </is>
      </c>
      <c r="B15" s="5" t="n">
        <v>20383</v>
      </c>
      <c r="C15" s="5" t="n">
        <v>41208</v>
      </c>
    </row>
    <row r="16">
      <c r="A16" s="4" t="inlineStr">
        <is>
          <t>Fees paid through conversion of convertible notes</t>
        </is>
      </c>
      <c r="B16" s="5" t="n">
        <v>12983</v>
      </c>
      <c r="C16" s="4" t="inlineStr">
        <is>
          <t xml:space="preserve"> </t>
        </is>
      </c>
    </row>
    <row r="17">
      <c r="A17" s="3" t="inlineStr">
        <is>
          <t>Changes in operating assets and liabilities:</t>
        </is>
      </c>
    </row>
    <row r="18">
      <c r="A18" s="4" t="inlineStr">
        <is>
          <t>Accounts receivable</t>
        </is>
      </c>
      <c r="B18" s="5" t="n">
        <v>685</v>
      </c>
      <c r="C18" s="5" t="n">
        <v>9104</v>
      </c>
    </row>
    <row r="19">
      <c r="A19" s="4" t="inlineStr">
        <is>
          <t>Accounts receivable, related party</t>
        </is>
      </c>
      <c r="B19" s="5" t="n">
        <v>-198800</v>
      </c>
    </row>
    <row r="20">
      <c r="A20" s="4" t="inlineStr">
        <is>
          <t>Allowance for doubtful accounts</t>
        </is>
      </c>
      <c r="B20" s="5" t="n">
        <v>49700</v>
      </c>
      <c r="C20" s="4" t="inlineStr">
        <is>
          <t xml:space="preserve"> </t>
        </is>
      </c>
    </row>
    <row r="21">
      <c r="A21" s="4" t="inlineStr">
        <is>
          <t>Deferred expenses, related party</t>
        </is>
      </c>
      <c r="B21" s="5" t="n">
        <v>134704</v>
      </c>
      <c r="C21" s="4" t="inlineStr">
        <is>
          <t xml:space="preserve"> </t>
        </is>
      </c>
    </row>
    <row r="22">
      <c r="A22" s="4" t="inlineStr">
        <is>
          <t>Inventories</t>
        </is>
      </c>
      <c r="B22" s="5" t="n">
        <v>-24789</v>
      </c>
      <c r="C22" s="5" t="n">
        <v>-20975</v>
      </c>
    </row>
    <row r="23">
      <c r="A23" s="4" t="inlineStr">
        <is>
          <t>Prepaid production costs</t>
        </is>
      </c>
      <c r="B23" s="5" t="n">
        <v>-100000</v>
      </c>
      <c r="C23" s="5" t="n">
        <v>7500</v>
      </c>
    </row>
    <row r="24">
      <c r="A24" s="4" t="inlineStr">
        <is>
          <t>Accounts payable and accrued liabilities</t>
        </is>
      </c>
      <c r="B24" s="5" t="n">
        <v>-55300</v>
      </c>
      <c r="C24" s="5" t="n">
        <v>54169</v>
      </c>
    </row>
    <row r="25">
      <c r="A25" s="4" t="inlineStr">
        <is>
          <t>Deferred revenue</t>
        </is>
      </c>
      <c r="B25" s="5" t="n">
        <v>-7816</v>
      </c>
      <c r="C25" s="5" t="n">
        <v>-7808</v>
      </c>
    </row>
    <row r="26">
      <c r="A26" s="4" t="inlineStr">
        <is>
          <t>Operating lease liabilities</t>
        </is>
      </c>
      <c r="B26" s="5" t="n">
        <v>-19667</v>
      </c>
      <c r="C26" s="5" t="n">
        <v>-38751</v>
      </c>
    </row>
    <row r="27">
      <c r="A27" s="4" t="inlineStr">
        <is>
          <t>Net cash used in operating activities</t>
        </is>
      </c>
      <c r="B27" s="5" t="n">
        <v>-782116</v>
      </c>
      <c r="C27" s="5" t="n">
        <v>-451145</v>
      </c>
    </row>
    <row r="28">
      <c r="A28" s="3" t="inlineStr">
        <is>
          <t>CASH FLOW FROM INVESTING ACTIVITIES:</t>
        </is>
      </c>
    </row>
    <row r="29">
      <c r="A29" s="4" t="inlineStr">
        <is>
          <t>Deposits</t>
        </is>
      </c>
      <c r="B29" s="4" t="inlineStr">
        <is>
          <t xml:space="preserve"> </t>
        </is>
      </c>
      <c r="C29" s="5" t="n">
        <v>-30000</v>
      </c>
    </row>
    <row r="30">
      <c r="A30" s="4" t="inlineStr">
        <is>
          <t>Purchase of equipment</t>
        </is>
      </c>
      <c r="B30" s="5" t="n">
        <v>-12980</v>
      </c>
      <c r="C30" s="5" t="n">
        <v>-80272</v>
      </c>
    </row>
    <row r="31">
      <c r="A31" s="4" t="inlineStr">
        <is>
          <t>Net cash used in investment activities</t>
        </is>
      </c>
      <c r="B31" s="5" t="n">
        <v>-12980</v>
      </c>
      <c r="C31" s="5" t="n">
        <v>-110272</v>
      </c>
    </row>
    <row r="32">
      <c r="A32" s="3" t="inlineStr">
        <is>
          <t>CASH FLOW FROM FINANCING ACTIVITIES:</t>
        </is>
      </c>
    </row>
    <row r="33">
      <c r="A33" s="4" t="inlineStr">
        <is>
          <t>Proceeds from convertibles notes payable</t>
        </is>
      </c>
      <c r="B33" s="5" t="n">
        <v>175000</v>
      </c>
      <c r="C33" s="5" t="n">
        <v>153000</v>
      </c>
    </row>
    <row r="34">
      <c r="A34" s="4" t="inlineStr">
        <is>
          <t>Proceeds from notes payable</t>
        </is>
      </c>
      <c r="B34" s="5" t="n">
        <v>10000</v>
      </c>
      <c r="C34" s="4" t="inlineStr">
        <is>
          <t xml:space="preserve"> </t>
        </is>
      </c>
    </row>
    <row r="35">
      <c r="A35" s="4" t="inlineStr">
        <is>
          <t>Principal payments of notes payable</t>
        </is>
      </c>
      <c r="B35" s="5" t="n">
        <v>-96649</v>
      </c>
      <c r="C35" s="5" t="n">
        <v>-7500</v>
      </c>
    </row>
    <row r="36">
      <c r="A36" s="4" t="inlineStr">
        <is>
          <t>Proceeds from shares issued for cash</t>
        </is>
      </c>
      <c r="B36" s="5" t="n">
        <v>1014000</v>
      </c>
      <c r="C36" s="5" t="n">
        <v>30000</v>
      </c>
    </row>
    <row r="37">
      <c r="A37" s="4" t="inlineStr">
        <is>
          <t>Net cash provided by financing activities</t>
        </is>
      </c>
      <c r="B37" s="5" t="n">
        <v>1102351</v>
      </c>
      <c r="C37" s="5" t="n">
        <v>175500</v>
      </c>
    </row>
    <row r="38">
      <c r="A38" s="4" t="inlineStr">
        <is>
          <t>Increase (decrease) in cash</t>
        </is>
      </c>
      <c r="B38" s="5" t="n">
        <v>307255</v>
      </c>
      <c r="C38" s="5" t="n">
        <v>-385917</v>
      </c>
    </row>
    <row r="39">
      <c r="A39" s="4" t="inlineStr">
        <is>
          <t>Cash and cash equivalents, beginning of period</t>
        </is>
      </c>
      <c r="B39" s="5" t="n">
        <v>6270</v>
      </c>
      <c r="C39" s="5" t="n">
        <v>433133</v>
      </c>
    </row>
    <row r="40">
      <c r="A40" s="4" t="inlineStr">
        <is>
          <t>Cash and cash equivalents, end of period</t>
        </is>
      </c>
      <c r="B40" s="5" t="n">
        <v>313525</v>
      </c>
      <c r="C40" s="5" t="n">
        <v>47226</v>
      </c>
    </row>
    <row r="41">
      <c r="A41" s="3" t="inlineStr">
        <is>
          <t>Supplemental Disclosures of Cash Flow Information:</t>
        </is>
      </c>
    </row>
    <row r="42">
      <c r="A42" s="4" t="inlineStr">
        <is>
          <t>Cash paid for taxes</t>
        </is>
      </c>
      <c r="B42" s="4" t="inlineStr">
        <is>
          <t xml:space="preserve"> </t>
        </is>
      </c>
      <c r="C42" s="4" t="inlineStr">
        <is>
          <t xml:space="preserve"> </t>
        </is>
      </c>
    </row>
    <row r="43">
      <c r="A43" s="4" t="inlineStr">
        <is>
          <t>Cash paid for interest</t>
        </is>
      </c>
      <c r="B43" s="4" t="inlineStr">
        <is>
          <t xml:space="preserve"> </t>
        </is>
      </c>
      <c r="C43" s="4" t="inlineStr">
        <is>
          <t xml:space="preserve"> </t>
        </is>
      </c>
    </row>
    <row r="44">
      <c r="A44" s="3" t="inlineStr">
        <is>
          <t>Non-cash investing and financing activities</t>
        </is>
      </c>
    </row>
    <row r="45">
      <c r="A45" s="4" t="inlineStr">
        <is>
          <t>Adjustment for adoption of ASU 2020-06</t>
        </is>
      </c>
      <c r="B45" s="5" t="n">
        <v>503053</v>
      </c>
      <c r="C45" s="4" t="inlineStr">
        <is>
          <t xml:space="preserve"> </t>
        </is>
      </c>
    </row>
    <row r="46">
      <c r="A46" s="4" t="inlineStr">
        <is>
          <t>Common shares issued for conversion of convertible notes</t>
        </is>
      </c>
      <c r="B46" s="5" t="n">
        <v>396458</v>
      </c>
      <c r="C46" s="4" t="inlineStr">
        <is>
          <t xml:space="preserve"> </t>
        </is>
      </c>
    </row>
    <row r="47">
      <c r="A47" s="4" t="inlineStr">
        <is>
          <t>Derivative liabilities allocated to convertible note discount</t>
        </is>
      </c>
      <c r="B47" s="4" t="inlineStr">
        <is>
          <t xml:space="preserve"> </t>
        </is>
      </c>
      <c r="C47" s="5" t="n">
        <v>153000</v>
      </c>
    </row>
    <row r="48">
      <c r="A48" s="4" t="inlineStr">
        <is>
          <t>Recognition of operating lease right-of-use asset and operating lease liabilities</t>
        </is>
      </c>
      <c r="B48" s="4" t="inlineStr">
        <is>
          <t xml:space="preserve"> </t>
        </is>
      </c>
      <c r="C48" s="6" t="n">
        <v>431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December 21, 2020, the
Company entered into a Securities Exchange Agreement with Medolife Rx, Inc., a Wyoming corporation, (“Medolife Rx”) pursuant
to which, the Company agreed to acquire 51% of Medolife Rx in exchange for 9,000 shares of newly created Series B Convertible Preferred
Stock. On January 14, 2021, the Company completed the acquisition of 51% of Medolife, which had nominal assets, liabilities, and operations.
(see Notes 12 and 13). Quanta, Inc. is a biotechnology
company actively involved in both the pharmaceutical and nutraceutical industries. It mostly operates through its majority-owned subsidiary
Medolife which is focused on the research and development of therapeutics for multiple medical indications, including viral infections
such as the SARS-CoV-2 virus and multiple forms of cancer. Medolife was founded by Dr.
Arthur Mikaelian who pioneered the polarization technology that the company uses in all of its products which has been shown to increase
the potency of synthetic and organic compounds.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solidated financial statements include the
accounts of Quanta Inc, and its 51% owned subsidiary, Medolife Rx, Inc. All intercompany balance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quarter ended March 31, 2021, the Company incurred
a net loss of $2,948,486 and used cash in operating activities of $782,116, and at March 31, 2021, the Company had a stockholders’
deficit of $4,035,36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raised substantial doubt about the Company’s ability
to continue as a going concern. The consolidated financial statements do not include any adjustments that might be necessary if the Company
is unable to continue as a going concern. At March 31, 2021, the Company had cash on hand in
the amount of $313,525. Subsequent to March 31, 2021, the Company received $1,231,000 for subscriptions to purchase 73,895,644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recognition The Company follows the guidance of Accounting Standards
Codification (“ASC”) 606, Revenue from Contracts with Customers. Product Sales License revenue Cost of goods sold includes direct costs and fees
related to the sale of our product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Prepaid production costs In February 2021, the Company’s subsidiary Medolife
Rx entered into a collaboration and joint development agreement with a company (the “Agent) for Medolife to produce some of its
products in the Agent’s facility. Medolife Rx agreed to pay the Agent $300,000 for the right to use the Agents production facility
for a term of five years. Medolife Rx will also pay a production fee, as defined, to the Agent for any production. The Company determined
that there is no distinct asset that it is purchasing from the Agent and will record amortization of the prepaid fee ratably over the
life of the contract. As of March 31, 2021, the Company had paid the Agent $100,000 of the fee. Advertising costs Advertising costs are expensed
as incurred. During the quarters ended March 31, 2021 and March 31, 2020, advertising costs totaled $57,959 and $33,682, respectively. Research and Development Costs Costs incurred for research and development are expensed
as incurred. During the quarters ended March 31, 2021 and March 31, 2020, research and development costs totaled $130,825 and $77,876,
respectively and include salaries, benefits, and overhead costs of personnel conducting research and development of the Company’s
products.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1 and 2020,
the dilutive impact of common stock equivalents, e.g. stock options, warrants and convertible notes payable have been excluded from calculation
of weighted average shares because their impact on the loss per share is anti-dilutive. As of March 31, 2021, 1,325,000 options were outstanding
of which 975,814 were exercisable, and convertible debt and accrued interest totaling $1,499,879 was convertible into 97,064,539 shares
of common stock. It should be noted that contractually the limitations on the third-party notes (and the related warrant) limit the number
of shares converted to either 4.99% or 9.99% of the then outstanding shares. As of March 31, 2021, and2020 potentially dilutive securities
consisted of the following:
March 31, 2021 March 31, 2020
Stock options 1,325,000 3,290,000
Unvested restricted shares 2,625,000 5,125,000
Convertible notes payable 97,064,539 889,469
Total 101,014,539 9,304,469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1 and December 31, 2020, the Company
did not have any Level 2 liabilities comprised of the fair value of embedded derivative liabilities. Concentrations of risks For the three months ended March 31, 2021, one customer
accounted for 61% of revenue. For the three months ended March 31, 2020, no customer accounted for 10% or more of revenue. As of March
31, 2021 and March 31, 2020, one customer accounted for 100% and 35% of accounts receivable. No other customer accounted for 10% or more
of accounts receivable. As of March 31, 2021, two vendors accounted for 61%
and 63% of accounts payable and no other vendor accounted for 10% or more of accounts payable. As of December 31, 2020, two vendors accounted
for 63%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August 2020, the FASB issued ASU No. 2020-06 (“ASU
2020-06”) “ Debt—Debt with Conversion and Other Options (Subtopic 470-20) and Derivatives and Hedging—Contracts
in Entity’s Own Equity (Subtopic 815-40)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2 – INVENTORIES Inventories are valued at the lower of cost (first-in,
first-out) or net realizable value, and net of reserves, consisted of the following:
March 31, 2021 December 31, 2020
Raw materials and packaging $ 22,170 $ 3,144
Finished goods 21,839 16,076
$ 44,009 $ 19,220 The Company has recorded a reserve for slow moving and potentially obsolete
inventory. The reserve at March 31, 2021 and December 31, 2020 was $9,125 and $9,12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15:28Z</dcterms:created>
  <dcterms:modified xmlns:dcterms="http://purl.org/dc/terms/" xmlns:xsi="http://www.w3.org/2001/XMLSchema-instance" xsi:type="dcterms:W3CDTF">2021-05-26T17:15:28Z</dcterms:modified>
</cp:coreProperties>
</file>